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S FROM CONTRACTS WITH CU"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OTHER ASSETS" sheetId="13" state="visible" r:id="rId13"/>
    <sheet xmlns:r="http://schemas.openxmlformats.org/officeDocument/2006/relationships" name="SENIOR UNSECURED DEBT" sheetId="14" state="visible" r:id="rId14"/>
    <sheet xmlns:r="http://schemas.openxmlformats.org/officeDocument/2006/relationships" name="LOANS PAYABLE" sheetId="15" state="visible" r:id="rId15"/>
    <sheet xmlns:r="http://schemas.openxmlformats.org/officeDocument/2006/relationships" name="DUE TO FORMER MINORITY INTEREST" sheetId="16" state="visible" r:id="rId16"/>
    <sheet xmlns:r="http://schemas.openxmlformats.org/officeDocument/2006/relationships" name="ACCOUNTS PAYABLE, ACCRUED EXPE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ARNINGS PER CLASS A SHARE" sheetId="20" state="visible" r:id="rId20"/>
    <sheet xmlns:r="http://schemas.openxmlformats.org/officeDocument/2006/relationships" name="INCOME TAXES" sheetId="21" state="visible" r:id="rId21"/>
    <sheet xmlns:r="http://schemas.openxmlformats.org/officeDocument/2006/relationships" name="COMPENSATION EXPENSE" sheetId="22" state="visible" r:id="rId22"/>
    <sheet xmlns:r="http://schemas.openxmlformats.org/officeDocument/2006/relationships" name="REDEEMABLE NON-CONTROLLING INT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FROM CONTRACTS WITH 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OTHER ASSETS (Tables)" sheetId="31" state="visible" r:id="rId31"/>
    <sheet xmlns:r="http://schemas.openxmlformats.org/officeDocument/2006/relationships" name="SENIOR UNSECURED DEBT (Tables)" sheetId="32" state="visible" r:id="rId32"/>
    <sheet xmlns:r="http://schemas.openxmlformats.org/officeDocument/2006/relationships" name="LOANS PAYABLE (Tables)" sheetId="33" state="visible" r:id="rId33"/>
    <sheet xmlns:r="http://schemas.openxmlformats.org/officeDocument/2006/relationships" name="DUE TO FORMER MINORITY INTERE_2" sheetId="34" state="visible" r:id="rId34"/>
    <sheet xmlns:r="http://schemas.openxmlformats.org/officeDocument/2006/relationships" name="ACCOUNTS PAYABLE, ACCRUED EXP_2" sheetId="35" state="visible" r:id="rId35"/>
    <sheet xmlns:r="http://schemas.openxmlformats.org/officeDocument/2006/relationships" name="RELATED PARTY TRANSACTIONS (Tab" sheetId="36" state="visible" r:id="rId36"/>
    <sheet xmlns:r="http://schemas.openxmlformats.org/officeDocument/2006/relationships" name="EARNINGS PER CLASS A SHARE (Tab" sheetId="37" state="visible" r:id="rId37"/>
    <sheet xmlns:r="http://schemas.openxmlformats.org/officeDocument/2006/relationships" name="REDEEMABLE NON-CONTROLLING IN_2" sheetId="38" state="visible" r:id="rId38"/>
    <sheet xmlns:r="http://schemas.openxmlformats.org/officeDocument/2006/relationships" name="ORGANIZATION AND BASIS OF PRE_2" sheetId="39" state="visible" r:id="rId39"/>
    <sheet xmlns:r="http://schemas.openxmlformats.org/officeDocument/2006/relationships" name="ORGANIZATION AND BASIS OF PRE_3" sheetId="40" state="visible" r:id="rId40"/>
    <sheet xmlns:r="http://schemas.openxmlformats.org/officeDocument/2006/relationships" name="ORGANIZATION AND BASIS OF PRE_4" sheetId="41" state="visible" r:id="rId41"/>
    <sheet xmlns:r="http://schemas.openxmlformats.org/officeDocument/2006/relationships" name="ORGANIZATION AND BASIS OF PRE_5"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S FROM CONTRACTS WITH _3" sheetId="46" state="visible" r:id="rId46"/>
    <sheet xmlns:r="http://schemas.openxmlformats.org/officeDocument/2006/relationships" name="REVENUES FROM CONTRACTS WITH _4" sheetId="47" state="visible" r:id="rId47"/>
    <sheet xmlns:r="http://schemas.openxmlformats.org/officeDocument/2006/relationships" name="INVESTMENTS (Composition of Inv" sheetId="48" state="visible" r:id="rId48"/>
    <sheet xmlns:r="http://schemas.openxmlformats.org/officeDocument/2006/relationships" name="INVESTMENTS (Narrative) (Detail" sheetId="49" state="visible" r:id="rId49"/>
    <sheet xmlns:r="http://schemas.openxmlformats.org/officeDocument/2006/relationships" name="FAIR VALUE MEASUREMENTS (Detail" sheetId="50" state="visible" r:id="rId50"/>
    <sheet xmlns:r="http://schemas.openxmlformats.org/officeDocument/2006/relationships" name="LEASES (Narrative) (Details)" sheetId="51" state="visible" r:id="rId51"/>
    <sheet xmlns:r="http://schemas.openxmlformats.org/officeDocument/2006/relationships" name="LEASES (Lease Cost) (Details)" sheetId="52" state="visible" r:id="rId52"/>
    <sheet xmlns:r="http://schemas.openxmlformats.org/officeDocument/2006/relationships" name="LEASES (Supplemental Balance Sh" sheetId="53" state="visible" r:id="rId53"/>
    <sheet xmlns:r="http://schemas.openxmlformats.org/officeDocument/2006/relationships" name="LEASES (Future Payments for Ope" sheetId="54" state="visible" r:id="rId54"/>
    <sheet xmlns:r="http://schemas.openxmlformats.org/officeDocument/2006/relationships" name="OTHER ASSETS (Details)" sheetId="55" state="visible" r:id="rId55"/>
    <sheet xmlns:r="http://schemas.openxmlformats.org/officeDocument/2006/relationships" name="SENIOR UNSECURED DEBT (Schedule" sheetId="56" state="visible" r:id="rId56"/>
    <sheet xmlns:r="http://schemas.openxmlformats.org/officeDocument/2006/relationships" name="SENIOR UNSECURED DEBT (Narrativ" sheetId="57" state="visible" r:id="rId57"/>
    <sheet xmlns:r="http://schemas.openxmlformats.org/officeDocument/2006/relationships" name="LOANS PAYABLE (Schedule of Debt" sheetId="58" state="visible" r:id="rId58"/>
    <sheet xmlns:r="http://schemas.openxmlformats.org/officeDocument/2006/relationships" name="LOANS PAYABLE (Narrative) (Deta" sheetId="59" state="visible" r:id="rId59"/>
    <sheet xmlns:r="http://schemas.openxmlformats.org/officeDocument/2006/relationships" name="DUE TO FORMER MINORITY INTERE_3" sheetId="60" state="visible" r:id="rId60"/>
    <sheet xmlns:r="http://schemas.openxmlformats.org/officeDocument/2006/relationships" name="ACCOUNTS PAYABLE, ACCRUED EXP_3"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RELATED PARTY TRANSACTIONS (Det" sheetId="64" state="visible" r:id="rId64"/>
    <sheet xmlns:r="http://schemas.openxmlformats.org/officeDocument/2006/relationships" name="EARNINGS PER CLASS A SHARE (Bas" sheetId="65" state="visible" r:id="rId65"/>
    <sheet xmlns:r="http://schemas.openxmlformats.org/officeDocument/2006/relationships" name="EARNINGS PER CLASS A SHARE (Nar" sheetId="66" state="visible" r:id="rId66"/>
    <sheet xmlns:r="http://schemas.openxmlformats.org/officeDocument/2006/relationships" name="EARNINGS PER CLASS A SHARE (Div" sheetId="67" state="visible" r:id="rId67"/>
    <sheet xmlns:r="http://schemas.openxmlformats.org/officeDocument/2006/relationships" name="INCOME TAXES (Narrative) (Detai" sheetId="68" state="visible" r:id="rId68"/>
    <sheet xmlns:r="http://schemas.openxmlformats.org/officeDocument/2006/relationships" name="COMPENSATION EXPENSE (Retiremen" sheetId="69" state="visible" r:id="rId69"/>
    <sheet xmlns:r="http://schemas.openxmlformats.org/officeDocument/2006/relationships" name="COMPENSATION EXPENSE (Stock-Bas" sheetId="70" state="visible" r:id="rId70"/>
    <sheet xmlns:r="http://schemas.openxmlformats.org/officeDocument/2006/relationships" name="REDEEMABLE NON-CONTROLLING IN_3" sheetId="71" state="visible" r:id="rId71"/>
    <sheet xmlns:r="http://schemas.openxmlformats.org/officeDocument/2006/relationships" name="REDEEMABLE NON-CONTROLLING IN_4" sheetId="72" state="visible" r:id="rId72"/>
    <sheet xmlns:r="http://schemas.openxmlformats.org/officeDocument/2006/relationships" name="SUBSEQUENT EVENTS (Details)" sheetId="73" state="visible" r:id="rId73"/>
    <sheet xmlns:r="http://schemas.openxmlformats.org/officeDocument/2006/relationships" name="Uncategorized Items - mdlq-2019" sheetId="74" state="visible" r:id="rId74"/>
  </sheets>
  <definedNames/>
  <calcPr calcId="124519" fullCalcOnLoad="1"/>
</workbook>
</file>

<file path=xl/sharedStrings.xml><?xml version="1.0" encoding="utf-8"?>
<sst xmlns="http://schemas.openxmlformats.org/spreadsheetml/2006/main" uniqueCount="676">
  <si>
    <t>Document And Entity Information - shares</t>
  </si>
  <si>
    <t>6 Months Ended</t>
  </si>
  <si>
    <t>Jun. 30, 2019</t>
  </si>
  <si>
    <t>Aug. 13, 2019</t>
  </si>
  <si>
    <t>Document And Entity Information [Abstract]</t>
  </si>
  <si>
    <t>Entity Registrant Name</t>
  </si>
  <si>
    <t>MEDLEY LLC</t>
  </si>
  <si>
    <t>Entity Central Index Key</t>
  </si>
  <si>
    <t>0001536577</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Current Reporting Status</t>
  </si>
  <si>
    <t>Yes</t>
  </si>
  <si>
    <t>Entity Interactive Data Current</t>
  </si>
  <si>
    <t>Entity Shell Company</t>
  </si>
  <si>
    <t>Entity Emerging Growth Company</t>
  </si>
  <si>
    <t>true</t>
  </si>
  <si>
    <t>Entity Ex Transition Period</t>
  </si>
  <si>
    <t>Entity Small Business</t>
  </si>
  <si>
    <t>Entity Common Stock, Shares Outstanding</t>
  </si>
  <si>
    <t>Condensed Consolidated Balance Sheets (unaudited) - USD ($) $ in Thousands</t>
  </si>
  <si>
    <t>Dec. 31, 2018</t>
  </si>
  <si>
    <t>Assets</t>
  </si>
  <si>
    <t>Cash and cash equivalents</t>
  </si>
  <si>
    <t>Investments, at fair value</t>
  </si>
  <si>
    <t>Management fees receivable</t>
  </si>
  <si>
    <t>Right-of-use assets under operating leases</t>
  </si>
  <si>
    <t>Other assets</t>
  </si>
  <si>
    <t>Total Assets</t>
  </si>
  <si>
    <t>Liabilities, Redeemable Non-controlling Interests and Members' Deficit</t>
  </si>
  <si>
    <t>Senior unsecured debt, net</t>
  </si>
  <si>
    <t>Loans payable, net</t>
  </si>
  <si>
    <t>Due to former minority interest holder, net</t>
  </si>
  <si>
    <t>Operating lease liabilities</t>
  </si>
  <si>
    <t>Accounts payable, accrued expenses and other liabilities</t>
  </si>
  <si>
    <t>Total Liabilities</t>
  </si>
  <si>
    <t>Commitments and Contingencies (Note 12)</t>
  </si>
  <si>
    <t xml:space="preserve"> </t>
  </si>
  <si>
    <t>Redeemable Non-controlling Interests</t>
  </si>
  <si>
    <t>Members' Deficit</t>
  </si>
  <si>
    <t>Members' deficit</t>
  </si>
  <si>
    <t>Total members' deficit</t>
  </si>
  <si>
    <t>Total Liabilities, Redeemable Non-controlling Interests and Members' Deficit</t>
  </si>
  <si>
    <t>Consolidated Subsidiaries [Member]</t>
  </si>
  <si>
    <t>Non-controlling interests</t>
  </si>
  <si>
    <t>Condensed Consolidated Statements of Operations (unaudited) - USD ($) $ in Thousands</t>
  </si>
  <si>
    <t>3 Months Ended</t>
  </si>
  <si>
    <t>Jun. 30, 2018</t>
  </si>
  <si>
    <t>Revenues</t>
  </si>
  <si>
    <t>Total revenues from contracts with customers</t>
  </si>
  <si>
    <t>Carried interest</t>
  </si>
  <si>
    <t>Other investment loss, net</t>
  </si>
  <si>
    <t>Total Revenues</t>
  </si>
  <si>
    <t>Expenses</t>
  </si>
  <si>
    <t>Compensation and benefits</t>
  </si>
  <si>
    <t>General, administrative and other expenses</t>
  </si>
  <si>
    <t>Total Expenses</t>
  </si>
  <si>
    <t>Other Income (Expenses)</t>
  </si>
  <si>
    <t>Dividend income</t>
  </si>
  <si>
    <t>Interest expense</t>
  </si>
  <si>
    <t>Other expenses, net</t>
  </si>
  <si>
    <t>Total other expenses, net</t>
  </si>
  <si>
    <t>Loss before income taxes</t>
  </si>
  <si>
    <t>(Benefit from) provision for income taxes</t>
  </si>
  <si>
    <t>Net Loss</t>
  </si>
  <si>
    <t>Net (Loss) Income Attributable to Medley LLC</t>
  </si>
  <si>
    <t>Net income (loss) attributable to non-controlling interests</t>
  </si>
  <si>
    <t>Management Fees [Member]</t>
  </si>
  <si>
    <t>Other Revenues and Fees [Member]</t>
  </si>
  <si>
    <t>Condensed Consolidated Statements of Operations (unaudited) (Parenthetical) - USD ($) $ in Thousands</t>
  </si>
  <si>
    <t>Income Statement [Abstract]</t>
  </si>
  <si>
    <t>Incentive fees</t>
  </si>
  <si>
    <t>Condensed Consolidated Statements of Changes in Equity (unaudited) - USD ($) $ in Thousands</t>
  </si>
  <si>
    <t>Total</t>
  </si>
  <si>
    <t>Accumulated Other Comprehensive Loss [Member]</t>
  </si>
  <si>
    <t>Members' Deficit [Member]</t>
  </si>
  <si>
    <t>Non-controlling Interests [Member]Consolidated Subsidiaries [Member]</t>
  </si>
  <si>
    <t>Increase (Decrease) in Stockholders' Equity [Roll Forward]</t>
  </si>
  <si>
    <t>Cumulative effect of accounting change | ASC 606 [Member]</t>
  </si>
  <si>
    <t>Cumulative effect of accounting change | ASU 2016-01 and 2018-02 [Member]</t>
  </si>
  <si>
    <t>Balance at Dec. 31, 2017</t>
  </si>
  <si>
    <t>Net loss attributable to Medley Management Inc.</t>
  </si>
  <si>
    <t>Net (loss) income</t>
  </si>
  <si>
    <t>Contributions</t>
  </si>
  <si>
    <t>Reclass of cumulative dividends on forfeited restricted stock units to compensation and benefits expense</t>
  </si>
  <si>
    <t>Distributions</t>
  </si>
  <si>
    <t>Issuance of non-controlling interest at fair value</t>
  </si>
  <si>
    <t>Balance at Jun. 30, 2018</t>
  </si>
  <si>
    <t>Balance at Mar. 31, 2018</t>
  </si>
  <si>
    <t>Balance at Dec. 31, 2018</t>
  </si>
  <si>
    <t>Balance at Jun. 30, 2019</t>
  </si>
  <si>
    <t>Balance at Mar. 31, 2019</t>
  </si>
  <si>
    <t>Condensed Consolidated Statements of Cash Flows (unaudited) - USD ($)</t>
  </si>
  <si>
    <t>Cash flows from operating activities</t>
  </si>
  <si>
    <t>Net Income (Loss)</t>
  </si>
  <si>
    <t>Adjustments to reconcile net loss to net cash used in and provided by operating activities:</t>
  </si>
  <si>
    <t>Stock-based compensation</t>
  </si>
  <si>
    <t>Amortization of debt issuance costs</t>
  </si>
  <si>
    <t>Accretion of debt discount</t>
  </si>
  <si>
    <t>Provision for deferred taxes</t>
  </si>
  <si>
    <t>Depreciation and amortization</t>
  </si>
  <si>
    <t>Net change in unrealized depreciation on investments</t>
  </si>
  <si>
    <t>Income from equity method investments</t>
  </si>
  <si>
    <t>Reclassification of cumulative dividends paid on forfeited restricted stock units to compensation and benefits expense</t>
  </si>
  <si>
    <t>Non-cash lease costs</t>
  </si>
  <si>
    <t>Other non-cash amounts</t>
  </si>
  <si>
    <t>Changes in operating assets and liabilities:</t>
  </si>
  <si>
    <t>Distributions of income received from equity method investments</t>
  </si>
  <si>
    <t>Purchase of investments</t>
  </si>
  <si>
    <t>Sale of investments</t>
  </si>
  <si>
    <t>Net cash (used in) provided by operating activities</t>
  </si>
  <si>
    <t>Cash flows from investing activities</t>
  </si>
  <si>
    <t>Purchases of fixed assets</t>
  </si>
  <si>
    <t>Distributions received from investment held at cost less impairment</t>
  </si>
  <si>
    <t>Capital contributions to equity method investments</t>
  </si>
  <si>
    <t>Net cash provided by (used in) investing activities</t>
  </si>
  <si>
    <t>Cash flows from financing activities</t>
  </si>
  <si>
    <t>Payments to former minority interest holder</t>
  </si>
  <si>
    <t>Capital contributions from non-controlling interests</t>
  </si>
  <si>
    <t>Distributions to members, non-controlling interests and redeemable non-controlling interests</t>
  </si>
  <si>
    <t>Payments of tax withholdings related to net share settlement of restricted stock units</t>
  </si>
  <si>
    <t>Net cash used in financing activities</t>
  </si>
  <si>
    <t>Net decrease in cash and cash equivalents</t>
  </si>
  <si>
    <t>Cash and cash equivalents, beginning of period</t>
  </si>
  <si>
    <t>Cash and cash equivalents, end of period</t>
  </si>
  <si>
    <t>Supplemental cash flow information</t>
  </si>
  <si>
    <t>Accretion of operating lease liabilities recorded against right-of-use assets</t>
  </si>
  <si>
    <t>Deferred tax asset impact on cumulative effect of accounting change due to the adoption of ASU</t>
  </si>
  <si>
    <t>ASU 2016-02 [Member]</t>
  </si>
  <si>
    <t>ASC 606 [Member]</t>
  </si>
  <si>
    <t>ASU 2016-01 [Member]</t>
  </si>
  <si>
    <t>ORGANIZATION AND BASIS OF PRESENTATION</t>
  </si>
  <si>
    <t>Organization, Consolidation and Presentation of Financial Statements [Abstract]</t>
  </si>
  <si>
    <t>Organization and Basis of Presentation</t>
  </si>
  <si>
    <t>ORGANIZATION AND BASIS OF PRESENTATION Medley LLC is an alternative asset management firm offering yield solutions to retail and institutional investors. The Company's national direct origination franchise provides capital to the middle market in the United States of America. Medley LLC provides investment management services to permanent capital vehicles, long-dated private funds and separately managed accounts and serves as the general partner to the private funds, which are generally organized as pass-through entities. Medley LLC is headquartered in New York City. The Company’s business is currently comprised of only one reportable segment, the investment management segment, and substantially all of the Company operations are conducted through this segment. The investment management segment provides investment management services to permanent capital vehicles, long-dated private funds and separately managed accounts. The Company conducts its investment management business in the U.S., where substantially all its revenues are generated. Registered Public Offering of Medley LLC Notes. On August 9, 2016, Medley LLC completed a registered public offering of $25.0 million of an aggregate principal amount of 6.875% senior notes due 2026 (the "2026 Notes") at a public offering price of 100% of the principal amount. On October 18, 2016, Medley LLC completed a public offering of an additional $28.6 million in aggregate principal amount of the 2026 Notes at a public offering price of $24.45 for each $25.00 principal amount of notes. The notes mature on August 15, 2026 and interest is payable quarterly. The notes will be redeemable in whole or in part at Medley's option on or after August 15, 2019 at a redemption price of 100% of the aggregate principal amount plus accrued and unpaid interest payments. The Company used the net proceeds from the offering to repay a portion of the outstanding indebtedness under the Company's Term Loan Facility. The 2026 Notes are listed on the New York Stock Exchange and trades thereon under the trading symbol “MDLX.” On January 18, 2017, Medley LLC completed a registered public offering of $34.5 million of an aggregate principal amount of 7.25% senior notes due 2024 (the “2024 Notes”) at a public offering price of 100% of the principal amount. On February 22, 2017, Medley LLC completed a public offering of an additional $34.5 million in aggregate principal amount of the 2024 Notes at a public offering price of $25.25 for each $25.00 principal amount of notes. The 2024 Notes mature on January 30, 2024 and interest is payable quarterly commencing on April 30, 2017. The notes will be redeemable in whole or in part at Medley's option on or after January 30, 2020 at a redemption price of 100% of the aggregate principal amount plus accrued and unpaid interest payment. The Company used the net proceeds from the offering to repay the remaining outstanding indebtedness under the Term Loan Facility and for general corporate purposes. The 2024 Notes are listed on the New York Stock Exchange and trade thereon under the trading symbol “MDLQ.” Medley LLC Reorganization In connection with the IPO of Medley Management Inc. ("MDLY"), Medley LLC amended and restated its limited liability agreement to modify its capital structure by reclassifying the 23,333,333 interests held by the pre-IPO members into a single new class of units (“LLC Units”). The pre-IPO members also entered into an exchange agreement under which they (or certain permitted transferees thereof) have the right, subject to the terms of an exchange agreement, to exchange their LLC Units for shares of Medley Management Inc.’s Class A common stock on a one -for-one basis, subject to customary conversion rate adjustments for stock splits, stock dividends and reclassifications. In addition, pursuant to the amended and restated limited liability agreement, Medley Management Inc. became the sole managing member of Medley LLC. The pre-IPO owners were, subject to limited exceptions, prohibited from transferring any LLC Units held by them or any shares of Class A common stock received upon exchange of such LLC Units, until September 29, 2017, which was the third anniversary of the date of the closing of the IPO, without the Company’s consent. Thereafter and prior to the fourth and fifth anniversaries of the closing of the IPO, such holders may not transfer more than 33 1/3% and 66 2/3%, respectively, of the number of LLC Units held by them, together with the number of any shares of Class A common stock received by them upon exchange therefore, without the Company’s consent. Agreement and Plan of Merger On August 9, 2018 MDLY entered into a definitive Agreement and Plan of Merger with Sierra Income Corporation (“Sierra”), pursuant to which MDLY would have merged with and into Sierra Management Inc., a Delaware corporation and a wholly owned subsidiary of Sierra (“Merger Sub”), and MDLY’s existing asset management business would have continued to operate as a wholly owned subsidiary of Sierra. MDLY's Class A stockholders would have received 0.3836 shares of Sierra’s common stock, $3.44 per share of cash consideration and $0.65 per share in special cash dividends for each share of Class A common stock held by them. Medley LLC unitholders would have converted their LLC Units into shares of Class A common stock and would have received 0.3836 shares of Sierra’s common stock, $3.44 per share of cash consideration and $0.35 per share in a special cash dividend for each share of Class A common stock held by them. Simultaneously, pursuant to the Agreement and Plan of Merger by and between Medley Capital Corporation, a Delaware corporation (“MCC”) and Sierra, a Maryland corporation, MCC would merge with and into Sierra, with Sierra as the surviving entity. MCC shareholders would receive 0.805 shares of the Sierra’s common stock for each share of MCC common stock they hold. On February 11, 2019, a putative stockholder class action related to the MCC Merger was commenced in the Court of Chancery of the State of Delaware by FrontFour Capital Group LLC and FrontFour Master Fund, Ltd (collectively, "FrontFour"). The action, as consolidated, is captioned in re Medley Capital Corporation Stockholder Litigation, C.A. No. 2019-0100-KSJM (the "Class Action"). The complaint alleged that MCC’s directors (Brook Taube, Seth Taube, Jeff Tonkel, Mark Lerdal, Karin Hirtler-Garvey, John E. Mack, and Arthur S. Ainsberg) breached their fiduciary duties to MCC stockholders in connection with the MCC Merger, and that MDLY, Sierra, MCC Advisors LLC, Medley Group LLC, and Medley LLC aided and abetted those alleged breaches of fiduciary duties. On March 11, 2019, following a two-day trial, the Court issued a Memorandum Opinion (the "Decision") denying FrontFour’s requests to (i) permanently enjoin the MCC Merger and (ii) require MCC to conduct a shopping process for MCC on terms proposed by FrontFour in its complaint. The Court held that MCC’s directors breached their fiduciary duties in entering into the MCC Merger, but rejected FrontFour’s claim that Sierra aided and abetted those breaches of fiduciary duties. The Court ordered defendants to issue corrective disclosures consistent with the Decision, and enjoined a vote of MCC stockholders on the MCC Merger until such disclosures have been made and stockholders have had the opportunity to assimilate this information. On April 15, 2019, certain parties in the Class Action reached agreement on the principal terms of a settlement, which were contained in a term sheet, dated April 15, 2019 (the "Settlement Term Sheet"), among Brook Taube, Seth Taube, Jeff Tonkel, Mark Lerdal, Karin Hirtler-Garvey, John E. Mack, Arthur S. Ainsberg, MCC, MCC Advisors LLC, Medley LLC, and Medley Group LLC (the "Medley Parties"), on the one hand, and FrontFour, on behalf of itself and a class of similarly situated stockholders of MCC, on the other hand. In connection with the Settlement Term Sheet and in exchange and consideration for the release of MDLY by the Plaintiffs and the Class (each as defined in the Settlement Term Sheet), MDLY entered into an acknowledgment and agreement (the "Acknowledgment") pursuant to which Medley agreed to certain actions and undertakings that are described in greater detail in the Settlement Term Sheet including, among other matters: (i) agreeing to participate and cooperate in the discussions and efforts to amend certain provisions of the Merger Agreements, (ii) agreeing to consent to amendments to the MCC Merger Agreement relating to the creation of go shop process to solicit superior transactions to the MCC Merger, if and when presented to MDLY by Sierra and MCC and (iii) agreeing to amendments to the MDLY Merger Agreement, and, if and when presented to MDLY by Sierra and MCC, agreeing to consent to amendments to the MCC Merger Agreement, to extend the outside date in the Merger Agreements to October 31, 2019 and to modify the merger consideration payment mechanics contained therein to provide for the creation of a settlement fund, consisting of $17 million in cash and $30 million of Sierra stock, which amount defendants in the Class Action (other than MDLY) will cause to be contributed to the fund, and distributed to eligible members of the Class, after certain deductions, following the closing of the MCC Merger and in accordance with the terms of the Settlement Stipulation (as defined in the Settlement Term Sheet). Pursuant to, and in accordance with the terms and conditions of, the Acknowledgment, MDLY has also undertaken to work in good faith to agree to supplemental disclosures relating to the Mergers consistent with the decision in connection with the Class Action, as well as to use reasonable efforts to obtain exemptive relief from the SEC to allow for the consummation of the Mergers. On July 29, 2019, MDLY entered into an Amended and Restated Agreement Plan of Merger with Sierra, pursuant to which MDLY will merge with and into Merger Sub, and MDLY’s existing asset management business will continue to operate as a wholly owned subsidiary of Sierra. MDLY's Class A stockholders will receive 0.2668 shares of Sierra’s common stock and $2.96 per share of cash consideration. The pre-IPO members will convert their LLC Units into shares of Class A common stock and will receive 0.2072 shares of Sierra’s common stock and $2.66 per share of cash consideration. In addition, the Class B common stock issued and outstanding prior to the effective date of the merger will be canceled and cease to exist with no consideration being delivered for such shares. The merger is subject to approval by Sierra and MDLY stockholders, regulatory approval, other customary closing conditions and third party consents. Simultaneously, pursuant to the Amended and Restated Plan of Merger by and between MCC and Sierra, MCC will merge with and into Sierra, with Sierra as the surviving entity. MCC shareholders will receive 0.66 to 0.68 shares of Sierra’s common stock for each share of MCC common stock they hold; the actual exchange ratio will be determined prior to closing and will be subject to adjustment for certain potential costs associated with the transactions. In addition, upon closing, the eligible class members will participate pro rata in the aforementioned settlement fund consisting of $17 million of cash and $30 million of Sierra common stock. The MDLY and Sierra merger is not contingent upon the consummation of the MCC merger. Transaction expenses related to the pending merger are included in general, administrative and other expenses and primarily consist of professional fees. Such expenses amounted to $1.1 million and $0.9 million for the three months ended June 30, 2019 and 2018, respectively, and $1.4 million and $1.8 million for the six months ended June 30, 2019 and 2018, respectively. Basis of Presentation The accompanying condensed consolidated financial statements have been prepared on the accrual basis of accounting in conformity with U.S. generally accepted accounting principles (“GAAP”) and include the accounts of Medley LLC and its consolidated subsidiaries (collectively, “Medley” or the “Company”). Additionally, the accompanying condensed consolidated financial statements of the Company and related financial information have been prepared pursuant to the requirements for reporting on Form 10-Q and Article 10 of Regulation S-X. Accordingly, certain disclosures accompanying annual financial statements prepared in accordance with U.S. GAAP may be omitted. In the opinion of management, the unaudited condensed consolidated financial results included herein contain all adjustments, consisting solely of normal recurring accruals, considered necessary for the fair presentation of financial statements for the interim periods included herein. Therefore, this Form 10-Q should be read in conjunction with the Company's Annual Report on Form 10-K for the fiscal year ended December 31, 2018. The current period's results of operations will not necessarily be indicative of results that ultimately may be achieved for any future interim period or the full year ending December 31, 2019.</t>
  </si>
  <si>
    <t>SUMMARY OF SIGNIFICANT ACCOUNTING POLICIES</t>
  </si>
  <si>
    <t>Accounting Policies [Abstract]</t>
  </si>
  <si>
    <t>Summary of Significant Accounting Policies</t>
  </si>
  <si>
    <t>SUMMARY OF SIGNIFICANT ACCOUNTING POLICIES 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For legal entities evaluated for consolidation, the Company must determine whether the interests that it holds and fees paid to it qualify as a variable interest in an entity. This includes an evaluation of the management fee and performance fee paid to the Company when acting as a decision maker or service provider to the entity being evaluated. If fees received by the Company are customary and commensurate with the level of services provided, and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have the right to direct the activities of the entity that most significantly impact the legal entity’s economic performance, or (c) the voting rights of some investors are disproportionate to their obligation to absorb losses or rights to receive returns from a legal entity.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Consolidated Variable Interest Entities As of June 30, 2019 and December 31, 2018, Medley LLC had three majority owned subsidiaries, Medley Seed Funding I LLC, Medley Seed Funding II LLC and STRF Advisors LLC, which are consolidated VIEs. Each of these entities was organized as a limited liability company and was legally formed to either manage a designated fund or to strategically invest capital as well as isolate business risk. As of June 30, 2019 , total assets and total liabilities, after eliminating entries, of these VIEs reflected in the consolidated balance sheets were $18.3 million and less than $0.1 million , respectively. As of December 31, 2018 , total assets and total liabilities, after eliminating entries, of these VIEs reflected in the consolidated balance sheets were $22.2 million and less than $0.1 million , respectively. Except to the extent of the assets of these VIEs that are consolidated, the holders of the consolidated VIEs’ liabilities generally do not have recourse to the Company. Seed Investments The Company accounts for seed investments through the application of the voting interest model under ASC 810-10-25-1 through 25-14 and consolidates a seed investment when the investment advisor holds a controlling interest, which is, in general, 50% or more of the equity in such investment. For seed investments in which the Company does not hold a controlling interest, the Company accounts for such seed investment under the equity method of accounting, at its ownership percentage of such seed investment’s net asset value. The Company seed funded $2.1 million to Sierra Total Return Fund ("STRF"), which commenced investment operations in June 2017. As of and since inception through June 30, 2019 , the Company owned 100% of the equity of STRF and, as such, consolidates STRF in its condensed consolidated financial statements. The condensed balance sheet of STRF as of June 30, 2019 and December 31, 2018 is presented in the table below. As of June 30, 2019 December 31, 2018 Assets (in thousands) Cash and cash equivalents $ 310 $ 274 Investments, at fair value 2,090 1,952 Other assets 295 248 Total assets $ 2,695 $ 2,474 Liabilities and Equity Accrued expenses and other liabilities $ 469 $ 330 Equity 2,226 2,144 Total liabilities and equity $ 2,695 $ 2,474 As of June 30, 2019 , the Company's condensed consolidated balance sheet reflects the elimination of $0.1 million of other assets, $0.1 million of accrued expenses and other liabilities and $2.2 million of equity as a result of the consolidation of STRF. As of December 31, 2018, the Company's condensed consolidated balance sheet reflects the elimination of $0.2 million of other assets, $0.1 million of accrued expenses and other liabilities and $2.1 million of equity as a result of the consolidation of STRF. During the three and six months ended June 30, 2019 and 2018, this fund did not generate any significant income or losses from operations. Non-Consolidated Variable Interest Entities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 As of June 30, 2019 , the Company recorded investments, at fair value, attributed to these non-consolidated VIEs of $3.7 million , receivables of $1.7 million included as a component of other assets and a clawback obligation of $7.2 million included as a component of accounts payable, accrued expenses and other liabilities on the Company’s consolidated balance sheets. As of December 31, 2018 , the Company recorded investments, at fair value, attributed to non-consolidated VIEs of $4.2 million , receivables of $1.8 million included as a component of other assets and a clawback obligation of $7.2 million included as a component of accounts payable, accrued expenses and other liabilities on the Company’s consolidated balance sheets. As of June 30, 2019 , the Company’s maximum exposure to losses from these entities is $5.4 million .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performance compensation payable and certain accrued liabilities. Actual results could differ from these estimates, and such differences could be material. Non-Controlling Interests in Consolidated Subsidiaries Non-controlling interests in consolidated subsidiaries represent the component of equity in such consolidated entities held by third-parties and certain employees. These interests are adjusted for contributions to and distributions from Medley entities and are allocated income or loss from Medley entities based on their ownership percentages. Redeemable Non-Controlling Interests Redeemable non-controlling interests represents interests of certain third parties that are not mandatorily redeemable but redeemable for cash or other assets at a fixed or determinable price or a fixed or determinable date, at the option of the holder or upon the occurrence of an event that is not solely within the control of the Company. These interests are classified in the mezzanine section on the Company's condensed consolidated balance sheets. Cash and Cash Equivalents Cash and cash equivalents include liquid investments in money market funds and demand deposits. The Company had cash balances with financial institutions in excess of Federal Deposit Insurance Corporation insured limits as of June 30, 2019 and December 31, 2018. The Company monitors the credit standing of these financial institutions and has not experienced, and has no expectations of experiencing, any losses with respect to such balances. Investments Investments include equity method investments that are not consolidated but over which the Company exerts significant influence. The Company measures the carrying value of its privately-held equity method investments by recording its share of the earnings or losses of its investee in the periods for which they are reported by the investee in the investee's financial statements rather than in the period in which an investee declares a dividend or distribution. For the Company's public non-traded equity method investment, it measures the carrying value of such investment at Net Asset Value ("NAV") per share. Unrealized appreciation (depreciation) resulting from changes in fair value of the equity method investments is reflected as a component of investment income in the condensed consolidated statements of operations along with the income and expense allocations from such investments. The carrying amounts of equity method investments are reflected in Investments, at fair value in the consolidated balance sheets.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For presentation in its consolidated statements of cash flows, the Company treats distributions received from certain equity method investments using the cumulative earnings approach. Under the cumulative earnings approach, an investor would compare the distributions received to its cumulative equity-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Investments also include publicly traded common stock. The Company measures the fair value of its publicly traded common stock at the quoted market price on the primary market or exchange on which the underlying shares trade. Any realized gains (losses) from the sale of investments and unrealized appreciation (depreciation) resulting from changes in fair value are recorded in other income (expense), net. Investments of Consolidated Fund In accordance with ASC 820, Fair Value Measurements and Disclosures , the Company's consolidated fund has categorized its investments carried at fair value, based on the priority of the valuation technique, into a three-level fair value hierarchy as discussed in Note 5. Fair value is a market-based measure considered from the perspective of the market participant who holds the financial instrument rather than an entity specific measure. Investments for which market quotations are readily available are valued at such market quotations, which are generally obtained from an independent pricing service or multiple broker-dealers or market makers. The consolidated fund weighs the use of third-party broker quotations, if any, in determining fair value based on management's understanding of the level of actual transactions used by the broker to develop the quote and whether the quote was an indicative price or binding offer. However, debt investments with remaining maturities within 60 days that are not credit impaired are valued at cost plus accreted discount, or minus amortized premium, which approximates fair value. Investments for which market quotations are not readily available are valued at fair value as determined by the consolidated fund’s board of trustees based upon input from management and third 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 Revenues Effective January 1, 2018, the Company recognizes revenue in accordance with ASC 606, Revenues from Contracts with Customers . The Company recognizes revenue under the core principle of depicting the transfer of promised goods or services to customers in an amount that reflects the consideration to which it expects to be entitled in exchange for such goods or services. To achieve this, the Company applies a five step approach: (1) identify the contract(s) with a customer, (2) identify the performance obligations within the contract, (3) determine the transaction price, (4) allocate the transaction price to the separate performance obligations and (5) recognize revenue when, or as, each performance obligation is satisfied. Carried interest are performance based fees that represent a capital allocation of income to the general partner or investment manager. Such fees represent a capital allocation to the general partner or investment manager and are accounted for under ASC 323, Investments - Equity Method and Joint Ventures. As such, these types of performance fees are not in the scope of ASC 606. As a result of the adoption of this new revenue guidance, the Company recorded a cumulative effect decrease to members' deficit of $3.6 million , net of benefit from income taxes of $0.1 million , as of January 1, 2018, which relates to (1) certain performance fee revenue that would not have met the “probable that significant reversal will not occur” criteria of $3.0 million and (2) the reversal of reimbursable fund formation costs which were deferred on the Company’s consolidated balance sheet of $0.7 million .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funds' and/or separately managed accounts' underlying portfolio companies. These fees are recognized when the Company becomes entitled to such fees. Certain management agreements also provide for Medley to receive Part I incentive fee revenue derived from net investment income (excluding gains and losses) above a hurdle rate. As it relates to MCC, these fees are subject to netting against realized and unrealized losses. Part I incentive fees are paid quarterly and are recognized as earned in the period the services are provided. Performance Fees Performance fees are contractual fees which do not represent a capital allocation of income to the general partner or investment manager that are earned based on the performance of certain funds, typically, the Company’s separately managed accounts. Performance fees are earned based on the fund performance during the period, subject to the achievement of minimum return levels in accordance with the respective terms set out in each fund’s investment management agreement. Other Revenues and Fees Medley provides administrative services to certain affiliated funds and is reimbursed for direct and allocated expenses incurred in providing such administrative services, as set forth in the respective underlying agreements. These fees are recognized as revenue in the period administrative services are rendered. Medley also acts as the administrative agent on certain deals for which Medley may earn loan administration fees and transaction fees. Medley may also earn consulting fees for providing non-advisory services related to its managed funds. These fees are recognized as revenue over the period to which the fees directly relate. Investment Income (loss) - Carried Interest Carried interest are performance based fees that represent a capital allocation of income to the general partner or investment manager. Carried interest are allocated to the Company based on cumulative fund performance to date, subject to the achievement of minimum return levels in accordance with the respective terms set out in each fund’s governing documents and are accounted for under the equity method of accounting . Accordingly, these performance fees are reflected as carried interest within investment income on the Company's consolidated statements of operations and balances due for such fees are included as a part of equity method investments within Investments, at fair value on the Company's consolidated balance sheets. The Company records carried interest based upon an assumed liquidation of that fund's net assets as of the reporting date, regardless of whether such amounts have been realized. For any given period, carried interest on the Company's condensed consolidated statements of operations may include reversals of previously recognized carried interest due to a decrease in the value of a particular fund that results in a decrease of cumulative fees earned to date. Since fund return hurdles are cumulative, previously recognized carried interest also may be reversed in a period of appreciation that is lower than the particular fund's hurdle rate. Carried interest received in prior peri ods may be required to be returned by the Company in future periods if the funds’ investment performance declines below certain levels. Each fund is considered separately in this regard and, for a given fund, carried interest can never be negative over the life of a fund. If upon a hypothetical liquidation of a fund’s investments, at their then current fair values, previously recognized and distributed carried interest would be required to be returned, a liability is established for the potential clawback obligation. For the three and six months ended June 30, 2019 , the Company received a carried interest distribution of $0.3 million from one of its managed funds with no clawback liability established. Prior to the distribution received during the three months ended June 30, 2019 , the C ompany had not received any carried interest distributions, except for tax distributions related to the Company’s allocation of net income, which included an allocation of carried interest. Pursuant to the organizational documents of each respective fund, a portion of these tax distributions may be subject to clawback. As of June 30, 2019 and December 31, 2018, the Company had accrued $7.2 million for clawback obligations that would need to be paid if the funds were liquidated at fair value as of the end of the reporting period. The Company’s actual obligation, however, would not become payable or realized until the end of a fund’s life. During the three and six months ended June 30, 2019 and 2018, the Company's reversal of previously recognized carried interest was less than $0.1 million . Investment Income (loss) - Other Other investment income is comprised of unrealized appreciation (depreciation) resulting from changes in fair value of the Company's equity method investments in addition to the income and expense allocations from such investments. Stock-based Compensation Stock-based compensation expense relating to equity based awards are measured at fair value as of the grant date, reduced for actual forfeitures in the period they occur, and expensed over the requisite service period on a straight-line basis as a component of compensation and benefits on the Company's consolidated statements of operations. Income Taxes The Company is treated as a partnership for income tax purposes and is therefore not subject to U.S. federal, state and local income taxes since all income, gains and losses are passed through to its members. However, a portion of taxable income from Medley LLC and its subsidiaries are subject to New York City's unincorporated business tax, which is included in the Company's provision for income taxes.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ts provision for income taxes. For interim periods, the Company accounts for income taxes based on its estimate of the effective tax rate for the year. Discrete items and changes in its estimate of the annual effective tax rate are recorded in the period in which they occur. Reclassification of Prior Period Presentation Performance fee compensation reported in the prior period has been reclassified to compensation and benefits to conform to the current period presentation in the condensed consolidated statements of operations. This reclassification had no effect on the reported results of operations. Recently Issued Accounting Pronouncements Adopted as of January 1, 2019 In February 2016, the FASB issued ASU 2016-02, Leases (Topic 842) to increase the transparency and comparability among organizations as it relates to lease assets and lease liabilities, by requiring lessees to recognize a right-of-use asset and lease liability for all leases with terms of more than 12 months, with exceptions. Effective January 1, 2019, the Company adopted this guidance using a modified retrospective approach, which was required for all leases that exist at or commence after the date of the initial application with an option to use certain practical expedients. The Company has elected to use these practical expedients, which allow the Company to treat lease and non-lease components of its leases as a single component, have the ability to use hindsight in determining the lease term and assessing impairment of right-of-use assets, not to reassess lease classification or whether an arrangement is or contains a lease and not to reassess its initial accounting for direct lease costs. The adoption of the new lease standard at January 1, 2019 resulted in the recognition of right-of-use assets and lease liabilities of $8.2 million and $10.2 million , respectively, consisting primarily of operating leases related to the rental of office space. The adoption of this guidance did not have a significant impact on the Company's consolidated statements of operations or cash flows. Additionally, this adoption did not impact any covenants associated with the Company's financial obligations. Recently Issued Accounting Pronouncements Not Yet Adopted In August 2018, the FASB issued ASU 2018-13, Fair Value Measurement (Topic 820): Disclosure Framework –Changes to the Disclosure Requirements for Fair Value Measurement . This ASU modifies the disclosure requirements in Topic 820, Fair Value Measurement , by removing certain disclosure requirements related to the fair value hierarchy, modifying existing disclosure requirements related to measurement uncertainty, and adding new disclosure requirements. This ASU is effective for fiscal years beginning after December 15, 2019, including interim periods within those fiscal years. Early adoption is permitted. The Company is currently evaluating the new guidance to determine the impact it may have on its consolidated financial statements. The adoption of this ASU is not expected to have a significant impact on the Company's consolidated financial statements. In June 2016, the FASB issued ASU 2016-13, Financial Instruments—Credit Losses (Topic 326): Measurement of Credit Losses on Financial Instruments . The amendments in this ASU require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The amendments in this ASU are effective for fiscal years beginning after December 15, 2019, including interim periods within those fiscal years. Early adoption is permitted. The Company is currently evaluating the new guidance to determine the impact it may have on its consolidated financial statements. The adoption of this ASU is not expected to have a significant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his ASU aligns the accounting for costs incurred to implement a cloud computing arrangement that is a service arrangement with the guidance on capitalizing costs associated with developing or obtaining internal-use software. It address when costs should be capitalized rather than expensed, the term to use when amortizing capitalized costs, and how to evaluate the unamortized portion of these capitalized implementation costs for impairment. This ASU also includes guidance on how to present implementation costs in the financial statements and creates additional disclosure requirements. The accounting for the service element of a hosting arrangement that is a service contract is not affected by these amendments. This ASU is effective for fiscal years beginning after December 31, 2019, including interim reporting within those fiscal years. Early adoption is permitted and can be applied either retrospectively or prospectively. The Company is currently evaluating the transition methods and the impact the adoption of this standard may have on its consolidated financial statements. The Company does not believe any other recently issued, but not yet effective, revisions to authoritative guidance will have a material effect on its consolidated balance sheets, results of operations or cash flows.</t>
  </si>
  <si>
    <t>REVENUES FROM CONTRACTS WITH CUSTOMERS</t>
  </si>
  <si>
    <t>Revenue from Contract with Customer [Abstract]</t>
  </si>
  <si>
    <t>Revenues from Contracts with Customers</t>
  </si>
  <si>
    <t>REVENUES FROM CONTRACTS WITH CUSTOMERS The majority of the Company's revenues are derived from investment management and advisory contracts that are accounted for in accordance with ASC 606. Performance Obligations Performance obligations are the unit of account under the revenue recognition standard and represent the distinct goods or services that are promised to the customer. The majority of the Company's contracts have a single performance obligation to provide asset management, advisory and other related services to permanent capital vehicles, long-dated private funds and separately managed accounts. The Company also has a separate performance obligation to act as an agent for certain third party lenders and provide loan administration services to certain borrowers. These loan administration services also represent a single performance obligation. The Company primarily provides investment management services to a fund by managing the fund’s investments and maximizing returns on those investments. The Company’s asset management, advisory and other related services are transferred over time to the customer on a day-to-day basis. The contracts with each fund create a distinct performance obligation for each quarter the Company provides the promised services to the customer, from which the customer can benefit from each individual quarter of service. Furthermore, each quarter of the promised services is considered separately identifiable because there is no integration of the promised services between quarters, each quarter does not modify services provided prior to that quarter, and the services provided are not interdependent or interrelated. Most services provided to these funds are provided continuously over the contract period, so the services in the contract generally represent a single performance obligation comprising a series of distinct service periods. A contract’s transaction price is allocated to the series of distinct services that constitute a single performance obligation and recognized as revenue when, or as, the performance obligation is satisfied. The management fees earned by the Company are largely dependent on fluctuations in the market and, thus, the determination of such fees is highly susceptible to factors outside the Company's influence. Management fees typically have a large number and broad range of possible consideration amounts and historical experience is generally not indicative of future performance of the market. Hence, the Company is applying the exemption provided under the new revenue recognition guidance as the Company is unable to estimate the aggregate amount of the transaction price allocated to the performance obligations that are unsatisfied and the variable consideration is allocated entirely to a wholly unsatisfied performance obligation. Reimbursement of certain expenses incurred on behalf of the Company's funds are reported on a gross basis on the statements of operations if the Company is determined to be acting as the principal in those transactions. Significant Judgments The Company's contracts with customers generally include a single performance obligation to provide asset management, advisory and other related services on a quarterly basis. Revenues are recognized as such performance obligation is satisfied and the constraint on the management fees is lifted on a quarterly basis, hence, the Company does not need to exercise significant judgments in regards to management fees. Consideration for management fees is received on a quarterly basis as the performance obligations are satisfied. With respect to performance fees based on the economic performance of its SMAs, significant judgment is required when determining recognition of revenues. Such judgments include: • whether the fund is near final liquidation • whether the fair value of the remaining assets in the fund is significantly in excess of the threshold at which the Company would earn an incentive fee • the probability of significant fluctuations in the fair value of the remaining assets • the SMA’s remaining investments are under contract for sale with contractual purchase prices that would result in no clawback and it is highly likely that the contracts will be consummated As such, the Company will consider the above factors at each reporting period to determine whether there is an amount of the SMA performance fees which should be recognized as revenue because it is probable that there will not be a significant future revenue reversal, hence, the “constraint” on the performance fees has been lifted. The Company accounts for performance fees which represent capital allocations to the general partner or investment manager pursuant to accounting rules relating to investments accounted for under the equity method of accounting. As such, these types of performance fees are not within the scope of the new revenue recognition standard and the above significant judgments and constraints do not apply to them. Refer to Note 2 “ Summary of Significant Accounting Policies ” and Note 4 " Investments " for additional information. Revenue by Category The following table presents the Company's revenue from contracts with customers disaggregated by type of customer for the three and six months ended June 30, 2019: Permanent Long-dated SMAs Other Total For the three months ended June 30, 2019: (in thousands) Management fees $ 7,021 $ 1,710 $ 1,477 $ — $ 10,208 Other revenues and fees 1,472 — — 1,197 2,669 Total revenues from contracts with customers $ 8,493 $ 1,710 $ 1,477 $ 1,197 $ 12,877 For the six months ended June 30, 2019: Management fees $ 14,550 $ 3,570 $ 3,001 $ — $ 21,121 Other revenues and fees 3,252 — — 1,858 5,110 Total revenues from contracts with customers $ 17,802 $ 3,570 $ 3,001 $ 1,858 $ 26,231 The following table presents the Company's revenue from contracts with customers disaggregated by type of customer for the three and six months ended June 30, 2018: Permanent Long-dated SMAs Other Total For the three months ended June 30, 2018: (in thousands) Management fees $ 8,374 $ 1,983 $ 1,608 $ — $ 11,965 Other revenues and fees 1,920 — — 1,118 3,038 Total revenues from contracts with customers $ 10,294 $ 1,983 $ 1,608 $ 1,118 $ 15,003 For the six months ended June 30, 2018: Management fees $ 16,767 $ 4,043 $ 3,240 $ — $ 24,050 Other revenues and fees 3,765 — — 1,602 5,367 Total revenues from contracts with customers $ 20,532 $ 4,043 $ 3,240 $ 1,602 $ 29,417 The Other revenues and fees balances above primarily consist of: (i) revenues earned by Medley while serving as loan administrative agent on certain deals, including loan administration fees and transaction fees, (ii) reimbursable origination and deal expenses, (iii) reimbursable entity formation and organizational expenses and (iv) consulting fees for providing non-advisory services related to one of our managed funds. The Company's asset management, advisory and other related services are transferred over time and the Company recognizes these revenues over time as well. Contract Balances For certain customers, the Company has a performance obligation to provide loan administration services. The timing of revenue recognition may differ from the timing of invoicing to such customers or receiving consideration. For the majority of these services cash deposits are received prior to the performance obligation being met. The performance obligation of acting as a loan administrator is satisfied over time, therefore, the Company defers any payments received upfront as deferred revenue and recognizes revenue on a pro-rata basis over time as the loan administrative services are performed. These contract liabilities are reported as deferred revenue within accounts payable, accrued expenses and other liabilities on the condensed consolidated balance sheets and amounted to $0.2 million and $0.3 million as of June 30, 2019 and December 31, 2018, respectively. During the three months ended June 30, 2019 and 2018, the Company recognized revenue from amounts included in deferred revenue of $0.2 million for each of those periods, and received cash deposits of $0.1 million and $0.2 million , respectively. During the six months ended June 30, 2019 and 2018, the Company recognized revenue from amounts included in deferred revenue of $0.3 million for each of those periods, and received cash deposits of $0.2 million and $0.3 million , respectively. The Company did not have any contract assets as of June 30, 2019 or December 31, 2018. Assets Recognized for the Costs to Obtain or Fulfill a Contract As part of providing investment management services to a fund, the Company might incur certain placement fees to third parties for obtaining new investors for the fund. Any placement fees incurred to third party placement agents for placing investors into a fund are variable as it is based on a percentage of future fees and cannot be reasonably estimated. The Company determined that placement fees which are paid in cash over time as fees are earned, do not relate to a new contract at the time the payment is made. These costs do not represent a cost to obtain a new contract but rather a cost to fulfill an existing contract. The Company does not recognize any assets for the incremental costs of obtaining or fulfilling a contract with a customer and expenses placement fees as incurred.</t>
  </si>
  <si>
    <t>INVESTMENTS</t>
  </si>
  <si>
    <t>Schedule of Investments [Abstract]</t>
  </si>
  <si>
    <t>Investments</t>
  </si>
  <si>
    <t>INVESTMENTS Investments consist of the following: As of June 30, 2019 December 31, 2018 (in thousands) Equity method investments, at fair value $ 13,018 $ 13,422 Investment in shares of MCC, at fair value 18,151 20,633 Investment held at cost less impairment 316 418 Investments of consolidated fund 2,090 1,952 Total investments, at fair value $ 33,575 $ 36,425 Equity Method Investments Medley measures the carrying value of its public non-traded equity method investment in Sierra Income Corporation (“SIC” or "Sierra"), a related party, at NAV per share. Unrealized appreciation (depreciation) resulting from changes in NAV per share is reflected as a component of investment loss, net in the condensed consolidated statements of operations. The carrying value of the Company’s privately-held equity method investments is determined based on the amounts invested by the Company plus the equity in earnings or losses of the investee allocated based on the respective underlying agreements, less distributions received. The Company evaluates its equity method investments for impairment whenever events or changes in circumstances indicate that the carrying amounts of such investments may not be recoverable. There were no impairment losses recorded during the three and six months ended June 30, 2019 and 2018. The Company's equity method investment in shares of Sierra were $7.1 million and $7.4 million as of June 30, 2019 and December 31, 2018, respectively. The remaining balance as of June 30, 2019 and December 31, 2018 relates primarily to the Company’s investments in Medley Opportunity Fund II, LP ("MOF II"), Medley Opportunity Fund III LP (“MOF III”), Medley Opportunity Fund Offshore III LP (“MOF III Offshore”) and Aspect-Medley Investment Platform B LP ("Aspect B"). For performance fees earned which represent a capital allocation to the general partner or investment manager, the Company accounts for them under the equity method of accounting . As of June 30, 2019 and December 31, 2018, the balance due to the Company for such performance fees was $0.9 million and $0.4 million , respectively. Revenues associated with these performance fees are classified as carried interest within investment income on the Company's condensed consolidated statements of operations. The entities in which the Company's investments are accounted for under the equity method are considered to be related parties. Investments in shares of MCC, at fair value As of June 30, 2019 and December 31, 2018, the Company held 7,756,938 shares of MCC which are carried at fair value based upon the quoted market price on the exchange on which the shares trade. During the three months ended June 30, 2019 and 2018, the Company recognized unrealized losses of $6.0 million and $4.0 million , respectively, which are included as a component of other income (expense), net on the Company’s condensed consolidated statements of operations. During the six months ended June 30, 2019 and 2018, the Company recognized unrealized losses of $2.5 million and $13.6 million , respectively, which are included as a component of other income expenses, net on the Company’s condensed consolidated statements of operations. Investment Held at Cost Less Impairment The Company measures its investment in CK Pearl at cost less impairment, adjusted for observable price changes for an identical or similar investment of the same issuer as well as any distributions received during the period. The carrying amount of this investment was $0.3 million and $0.4 million as of June 30, 2019 and December 31, 2018, respectively. The Company performs a quantitative and qualitative assessment at each reporting date to determine whether the investment is impaired and an impairment loss equal to the difference between the carrying value and fair value is recorded within other income (expenses), net on the Company's consolidated statement of operations if an impairment has been determined. There were no impairment losses recorded during the three and six months ended June 30, 2019 and 2018. Investments of consolidated fund Medley measures the carrying value of investments held by its consolidated fund at fair value. As of June 30, 2019 , investments of consolidated fund consisted of $0.4 million of equity investments and $1.6 million of senior secured loans. As of December 31, 2018, investments of consolidated fund consisted of $0.4 million of equity investments and $1.6 million of senior secured loans. Refer to Note 5 " Fair Value Measurements " for additional information.</t>
  </si>
  <si>
    <t>FAIR VALUE MEASUREMENTS</t>
  </si>
  <si>
    <t>Fair Value Disclosures [Abstract]</t>
  </si>
  <si>
    <t>Fair Value Measurements</t>
  </si>
  <si>
    <t>FAIR VALUE MEASUREMENTS Fair value is the price that would be received from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 consolidated financial statements are categorized for disclosure purposes based upon the level of judgment associated with the inputs to the valuation of the investment as of the measurement date. Investments which are valued using NAV as a practical expedient are excluded from this hierarchy: • Level I – Valuations based on quoted prices in active markets for identical assets or liabilities at the measurement date. • Level II – Valuations based on inputs other than quoted prices in active markets included in Level I,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III – Valuations based on inputs that are unobservable and where there is little, if any, market activity at the measurement date. The inputs for the determination of fair value may require significant management judgment or estimation and are based upon management’s assessment of the assumptions that market participants would use in pricing the assets and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 The following tables summarize the fair value hierarchy of the Company's financial assets measured at fair value: As of June 30, 2019 Level I Level II Level III Total Assets (in thousands) Investments of consolidated fund $ 368 $ — $ 1,722 $ 2,090 Investment in shares of MCC 18,151 — — 18,151 Total Assets $ 18,519 $ — $ 1,722 $ 20,241 As of December 31, 2018 Level I Level II Level III Total Assets (in thousands) Investments of consolidated fund $ 258 $ — $ 1,694 $ 1,952 Investment in shares of MCC 20,633 — — 20,633 Total Assets $ 20,891 $ — $ 1,694 $ 22,585 Included in investments of consolidated fund as of June 30, 2019 are Level I assets of $0.4 million in equity investments and Level III assets of $1.7 million , which consists of senior secured loans and equity investments. Included in investments of consolidated fund as of December 31, 2018 are Level I assets of $0.3 million in equity investments and Level III assets of $1.7 million , which consists of senior secured loans and preferred equity investments. The significant unobservable inputs used in the fair value measurement of Level III assets of the consolidated fund's investments in senior secured loans include market yields. Significant increases or decreases in market yields in isolation would result in a significantly higher or lower fair value measurement. There were no significant unrealized gains or losses related to the investments of consolidated fund for each of the three and six months ended June 30, 2019 and 2018. The following is a summary of changes in fair value of the Company's financial assets that have been categorized within Level III of the fair value hierarchy: Level III Financial Assets as of June 30, 2019 Balance at December 31, 2018 Purchases Transfers In or (Out) of Level III Unrealized Appreciation/(Depreciation) Sale of Level III Assets Balance at June 30, 2019 (in thousands) Investments of consolidated fund $ 1,694 505 — 6 (483 ) $ 1,722 A review of the fair value hierarchy classifications is conducted on a quarterly basis. Changes in the observability of valuation inputs may result in a reclassification for certain financial assets or liabilities. Reclassifications impacting all levels of the fair value hierarchy are reported as transfers in or out of Level I, II or III category as of the beginning of the quarter during which the reclassifications occur. There were no transfers between levels in the fair value hierarchy during the three and six months ended June 30, 2019. When determining the fair value of publicly traded equity securities, the Company uses the quoted closing market price as of the valuation date on the primary market or exchange on which they trade. Our equity method investments for which fair value is measured at NAV per share, or its equivalent, using the practical expedient, are not categorized in the fair value hierarchy. The Company's investments of consolidated fund are treated as investments at fair value and any realized and unrealized gains and losses from those investments are recorded through the condensed consolidated statement of operations. The Company's treatment is consistent with that of STRF, which is considered an investment company under ASC 946, Financial Services - Investment Companies, for standalone reporting purposes.</t>
  </si>
  <si>
    <t>LEASES</t>
  </si>
  <si>
    <t>Leases [Abstract]</t>
  </si>
  <si>
    <t>Leases</t>
  </si>
  <si>
    <t>LEASES On January 1, 2019, the company adopted ASC 842, Leases, under the modified retrospective method where any transition adjustments are recorded through a cumulative adjustment to retained earnings in the period of adoption. This new accounting standard requires a dual approach for lessee accounting whereby a lessee accounts for lease arrangements as either operating leases or finance leases. A lease is defined as a contract, or part of a contract, that conveys the right to control the use of identified property, plant or equipment for a period of time in exchange for consideration. The Company has elected the transition relief package of practical expedients permitted within ASC 842. Accordingly, the Company has not reassessed the classification of its existing leases as of the transition date, whether existing contracts at the transition date contain a lease, or whether unamortized initial direct costs before the transition adjustments would have met the definition of initial direct costs at lease commencement. The Company also applied practical expedients to not separate lease and non-lease components for all new leases as well as leases commencing before the effective date if certain criteria are met, and does not record leases on its consolidated balance sheet with expected terms of twelve months or less. Upon adoption of ASC 842, the Company recognized $8.2 million of right-of-use assets under operating leases and operating lease liabilities of $10.2 million . Under ASC 842, at the inception of an arrangement, the Company determines whether the arrangement is or contains a lease based on the circumstances present. Leases with a term greater than one year are recognized on the balance sheet as right-of-use assets and lease liabilities. Lease liabilities and the corresponding right-of-use assets are recorded based on the present values of lease payments over the expected lease terms. The Company’s expected lease terms may include options to extend or terminate the lease when it is reasonably certain that it will exercise that option.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the Company would exercise such option. The Company has concluded that renewal and early termination options are not reasonably certain of being exercised by the Company and thus not included in its right-of-use assets and operating lease liabilities.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Variable payments that do not depend on a rate or index are not included in the lease liability and are recognized as incurred. If significant events, changes in circumstances, or other events indicate that the lease term or other inputs have changed, the Company would reassess lease classification, remeasure the lease liability by using revised inputs as of the reassessment date, and adjust the underlying right-of-use asset. Substantially all of the Company's operating leases are comprised of its office space in New York City and San Francisco which expire at various times through September 2023. The Company does not have any contracts that would be classified as a finance lease nor any operating leases that contain variable payments. The components of lease cost and other information for the three and six months ended June 30, 2019 are as follows (dollars in thousands): For the Three Months Ended June 30, 2019 For the Six Months Ended June 30, 2019 Lease cost Operating lease costs $ 633 $ 1,258 Variable lease costs — — Sublease income (115 ) (230 ) Total lease cost $ 518 $ 1,028 Supplemental balance sheet information related to leases as of June 30, 2019 was as follows: Weighted-average remaining lease term (in years) 4.0 Weighted-average discount rate 8.2 % Future payments for operating leases as of June 30, 2019 are as follows (in thousands): Remaining 2019 $ 1,362 2020 2,846 2021 2,483 2022 2,441 2023 1,823 Total future lease payments 10,955 Less imputed interest (1,688 ) Operating lease liabilities, as reported $ 9,267 For the three and six months ending June 30, 2018 , rent expense amounted to $0.6 million and $1.2 million , respectively. There is no material difference between the amount of lease expense recognized under the new lease accounting standard versus the superseded lease accounting standard.</t>
  </si>
  <si>
    <t>OTHER ASSETS</t>
  </si>
  <si>
    <t>Deferred Costs, Capitalized, Prepaid, and Other Assets Disclosure [Abstract]</t>
  </si>
  <si>
    <t>Other Assets</t>
  </si>
  <si>
    <t>OTHER ASSETS Other assets consist of the following: As of June 30, 2019 December 31, 2018 (in thousands) Fixed assets, net of accumulated depreciation and amortization of $3,798 and $3,446, respectively $ 2,817 $ 3,140 Security deposits 1,975 1,975 Administrative fees receivable (Note 13) 1,521 1,645 Deferred tax assets (Note 14) 3,188 3,144 Due from affiliates (Note 13) 3,796 2,215 Prepaid expenses and taxes 652 761 Other assets 1,185 1,265 Total other assets $ 15,134 $ 14,145</t>
  </si>
  <si>
    <t>SENIOR UNSECURED DEBT</t>
  </si>
  <si>
    <t>Debt Disclosure [Abstract]</t>
  </si>
  <si>
    <t>Senior Unsecured Debt</t>
  </si>
  <si>
    <t>SENIOR UNSECURED DEBT The carrying value of the Company’s senior unsecured debt consist of the following: As of June 30, 2019 December 31, 2018 (in thousands) 2026 Notes, net of unamortized discount and debt issuance costs of $2,765 and $2,946, respectively $ 50,830 $ 50,649 2024 Notes, net of unamortized premium and debt issuance costs of $1,831 and $2,031 respectively 67,169 66,969 Total senior unsecured debt $ 117,999 $ 117,618 2026 Notes On August 9, 2016 and October 18, 2016, the Company issued debt consisting of $53.6 million in aggregate principal amount of senior unsecured notes due 2026 at a stated coupon rate of 6.875% (the "2026 Notes"). The net proceeds from these offerings were used to pay down a portion of the Company's outstanding indebtedness under its Term Loan Facility. Interest is payable quarterly. The 2026 Notes are subject to redemption in whole or in part at any time or from time to time, at the option of the Company, on or after August 15, 2019 at a redemption price per security equal to 100% of the outstanding principal amount thereof plus accrued and unpaid interest payments. The 2026 notes were recorded net of discount and direct issuance costs of $3.8 million which are being amortized over the term of the notes using the effective interest rate method. The 2026 Notes are listed on the New York Stock Exchange and trade thereon under the trading symbol “MDLX.” The fair value of the 2026 Notes based on their underlying quoted market price was $35.2 million as of June 30, 2019 . Interest expense on the 2026 Notes, including accretion of note discount and amortization of debt issuance costs, was $1.0 million for each of the three months ended June 30, 2019 and 2018, and $2.0 million for each of the six months ended June 30, 2019 and 2018. 2024 Notes On January 18, 2017 and February 22, 2017, the Company issued $69.0 million in aggregate principal amount of senior unsecured notes due 2024 at a stated coupon rate of 7.25% (the "2024 Notes"). The net proceeds from these offerings were used to pay down the remaining portion of the Company's outstanding indebtedness under its Term Loan Facility with the remaining to be used for general corporate purposes. Interest is payable quarterly and interest payments commenced on April 30, 2017. The 2024 Notes are subject to redemption in whole or in part at any time or from time to time, at the option of the Company, on or after January 30, 2020 at a redemption price per security equal to 100% of the outstanding principal amount thereof plus accrued and unpaid interest payments. The 2024 notes were recorded net of premium and direct issuance costs of $2.8 million which are being amortized over the term of the notes using the effective interest rate method. The 2024 Notes are listed on the New York Stock Exchange and trade thereon under the trading symbol “MDLQ.” The fair value of the 2024 Notes based on their underlying quoted market price was $46.0 million as of June 30, 2019 . Interest expense on the 2024 Notes, including amortization of debt premium and debt issuance costs, was $1.4 million for each of the three months ended June 30, 2019 and 2018, and $2.7 million for each of the six months ended June 30, 2019 and 2018, respectively. LOANS PAYABLE Loans payable consist of the following: As of June 30, 2019 December 31, 2018 (in thousands) Non-recourse promissory notes, net of unamortized discount of $108 at December 31, 2018 $ 10,000 $ 9,892 Total loans payable $ 10,000 $ 9,892 Non-Recourse Promissory Notes In April 2012, the Company borrowed $10.0 million under two non-recourse promissory notes. Proceeds from the borrowings were used to purchase 1,108,033 shares of common stock of SIC, which were pledged as collateral for the obligations. Interest on the notes is paid monthly and is equal to the dividends received by the Company related to the pledged shares. The Company may prepay the notes in whole or in part at any time without penalty and the lenders may call the notes if certain conditions are met. The Company extended the maturity date from March 31, 2019 to June 30, 2019 . The proceeds from the notes were recorded net of issuance costs of $3.8 million and were being accreted, using the effective interest method, over the original term of the non-recourse promissory notes. Total interest expense under these notes, including accretion of the notes discount, was $0.2 million and $0.3 million for the three months ending June 30, 2019 and 2018, respectively, and $0.5 million and $0.7 million for the six months ending June 30, 2019 and 2018, respectively. On June 28, 2019, the Company entered into an amendment which extended the June 30, 2019 maturity date to December 31, 2019. In consideration for this amendment, the interest rate on these notes were increased by 1.0% per annum. The fair value of the outstanding balance of the notes was $10.0 million as of each of June 30, 2019 and December 31, 2018, respectively. On January 31, 2019, the Company entered into a termination agreement with the lenders which will become effective upon the closing of the Company's pending merger with Sierra. In accordance with the provisions of the termination agreement, the Company will be required to pay the lenders $6.5 million on or prior to the merger closing date, reimburse the lenders for their out of pocket legal fees and enter into a new $6.5 million promissory note ("New Promissory Note"). The New Promissory Note will bear interest at LIBOR plus 7.0% and maturity will be six months after the merger closing date. Such consideration would be for the full satisfaction of the two aforementioned non-recourse promissory notes and related agreements, including the Company's revenue share payable, as further described in Note 12. Contractual Maturities of Loans Payable As further described above, upon closing of the Company's pending merger with Sierra, the Company's two non-recourse promissory and revenue sharing arrangement would be settled for payment of $6.5 million on or prior to the merger closing date and delivery of the New Promissory Note. If the pending merger does not close, $10.0 million of future principal payments will be due, relating to loans payable, on December 31, 2019. CNB Credit Agreement On August 19, 2014, the Company entered into a $15.0 million senior secured revolving credit facility with City National Bank (as amended, the “Revolving Credit Facility”). The Company intended to use any proceeds from borrowings under the Revolving Credit Facility for general corporate purposes, including funding of its working capital needs. Borrowings under the Revolving Credit Facility bore interest, at the option of the Company, either (i) at an Alternate Base Rate, as defined, plus an applicable margin not to exceed 0.25% or (ii) at an Adjusted LIBOR plus an applicable margin not to exceed 2.5% . The Revolving Credit Facility also contained financial covenants, customary negative covenants and other customary events of default, including defaults based on events of bankruptcy and insolvency, dissolution, nonpayment of principal, interest or fees when due, breach of specified covenants, change in control and material inaccuracy of representations and warranties. Effective May 13, 2019, the Company terminated the Revolving Credit Facility. There were no early termination penalties incurred by the Company. For the three months ended June 30, 2019, there was no amortization of deferred issuance costs associated with the Revolving Credit Facility. Amortization of deferred issuance costs were less than $0.1 million for the three months ended June 30, 2018. For the six months ended June 30, 2019 and 2018, amortization of deferred issuance costs associated with the Revolving Credit Facility were $0.1 million and less than $0.1 million , respectively. The Company had not incurred any borrowings under the Revolving Credit Facility since its inception.</t>
  </si>
  <si>
    <t>LOANS PAYABLE</t>
  </si>
  <si>
    <t>Loans Payable</t>
  </si>
  <si>
    <t>DUE TO FORMER MINORITY INTEREST HOLDER</t>
  </si>
  <si>
    <t>DUE TO FORMER MINORITY INTEREST HOLDER This balance consists of the following: As of June 30, 2019 December 31, 2018 (in thousands) Due to former minority interest holder, net of unamortized discount of $2,074 and $2,598, respectively $ 9,301 $ 11,402 Total due to former minority interest holder $ 9,301 $ 11,402 In January 2016, the Company executed an amendment to SIC Advisors' operating agreement which provided the Company with the right to redeem membership units owned by the minority interest holder, Strategic Capital Advisory Services, LLC. The Company’s redemption right was triggered by the termination of the dealer manager agreement between Sierra and SC Distributors LLC ("DMA Termination"), an affiliate of the minority interest holder. As a result of this redemption feature, the Company reclassified the non-controlling interest in SIC Advisors from the equity section of its consolidated balance sheet to redeemable non-controlling interests in the mezzanine section of its consolidated balance sheet based on its fair value as of the amendment date. On July 31, 2018, a DMA Termination event occurred and, as a result, the Company reclassified the redeemable non-controlling interest in SIC Advisors from redeemable non-controlling in the mezzanine section of its consolidated balance sheet to due to former minority interest holder, a component of total liabilities on the Company's consolidated balance sheet, based on its fair value as of that date. In December, 2018, Medley LLC entered into a Letter Agreement with Strategic Capital Advisory Services, LLC, whereby consideration of $14.0 million was agreed upon for the satisfaction in full of all amounts owed by Medley under the LLC Agreement. The amount due will be paid in sixteen equal installments through August 5, 2022. The Company evaluated this agreement under ASC 470-50, Debt - Modifications and Extinguishment , to determine if modification or extinguishment treatment was necessary. After performing this analysis, the Company determined modification treatment was appropriate and a new effective interest rate was established on the modification date. As of June 30, 2019 future payments due to the former minority interest holder are as follows (in thousands): Remaining in 2019 $ 1,750 2020 3,500 2021 3,500 2022 2,625 Total future payments $ 11,375 The amount due will be paid in quarterly installments over a four year period, beginning 2019. For the three and six months ended June 30, 2019, the amortization of the discount was $0.3 million and $0.5 million , respectively, and is included as a component of interest expense on the Company's condensed consolidated statements of operations.</t>
  </si>
  <si>
    <t>ACCOUNTS PAYABLE, ACCRUED EXPENSES AND OTHER LIABILITIES</t>
  </si>
  <si>
    <t>Payables and Accruals [Abstract]</t>
  </si>
  <si>
    <t>Accounts Payable, Accrued Expenses and Other Liabilities</t>
  </si>
  <si>
    <t>ACCOUNTS PAYABLE, ACCRUED EXPENSES AND OTHER LIABILITIES Accounts payable, accrued expenses and other liabilities consist of the following: As of June 30, 2019 December 31, 2018 (in thousands) Accrued compensation and benefits $ 3,444 $ 7,438 Due to affiliates (Note 13) 7,199 7,635 Revenue share payable (Note 12) 2,627 2,976 Accrued interest 1,294 1,294 Professional fees 2,317 2,594 Deferred rent — 2,035 Deferred tax liabilities (Note 14) 67 60 Accounts payable and other accrued expenses 1,876 2,412 Total accounts payable, accrued expenses and other liabilities $ 18,824 $ 26,444</t>
  </si>
  <si>
    <t>COMMITMENTS AND CONTINGENCIES</t>
  </si>
  <si>
    <t>Commitments and Contingencies Disclosure [Abstract]</t>
  </si>
  <si>
    <t>Commitments and Contingencies</t>
  </si>
  <si>
    <t>COMMITMENTS AND CONTINGENCIES Operating Leases Refer to Note 6 to these condensed consolidated financial statements. Consolidation of Business Activities During the first quarter of 2018, the Company initiated the consolidation of its business activities to its New York office. The Company believes this will enhance operations by consolidating origination, underwriting and asset management operations and personnel in a single location. During the three and six months ended June 30, 2018, the Company recorded $0.3 million and $2.2 million in severance costs, respectively. In addition, the company incurred a $0.1 million loss from subleasing its San Francisco office during the three months ended June 30, 2018. Capital Commitments to Funds As of June 30, 2019 and December 31, 2018, the Company had aggregate unfunded commitments of $0.3 million to certain long-dated private funds. Other Commitments In April 2012, the Company entered into an obligation to pay to a third party a fixed percentage of management and incentive fees received by the Company from Sierra. The agreement was entered into contemporaneously with the $10.0 million non-recourse promissory notes that were issued to the same parties (Note 9). The two transactions were deemed to be related freestanding contracts and the $10.0 million of loan proceeds were allocated to the contracts using their relative fair values. At inception, the Company recognized an obligation of $4.4 million representing the present value of the future cash flows expected to be paid under this agreement. As of June 30, 2019 and December 31, 2018, this obligation amounted to $2.6 million and $3.0 million , respectively, and is recorded as revenue share payable, a component of accounts payable, accrued expenses and other liabilities on the consolidated balance sheets. The change in the estimated cash flows for this obligation is recorded in other expenses, net on the condensed consolidated statements of operations. On January 31, 2019, the Company entered into a termination agreement with the lenders which would become effective upon the closing of the Company's pending merger with Sierra. In accordance with the provisions of the termination agreement, the Company would pay the lenders $6.5 million on or prior to the merger closing date, reimburse the lenders for their out of pocket legal fees and enter into a six month $6.5 million promissory note. The promissory note would bear interest at seven percentage points over the LIBOR Rate, as defined in the termination agreement. Such consideration would be for the full satisfaction of the two non-recourse promissory notes disclosed in Note 9 as well as the Company's obligation above. Legal Proceedings From time to time, the Company is involved in various legal proceedings, lawsuits and claims incidental to the conduct of its business. Its business is also subject to extensive regulation, which may result in regulatory proceedings against it. Except as described below, the Company is not currently party to any material legal proceedings. One of the Company's subsidiaries, MCC Advisors LLC, was named as a defendant in a lawsuit on May 29, 2015, by Moshe Barkat and Modern VideoFilm Holdings, LLC (“MVF Holdings”) against MCC, MOF II, MCC Advisors LLC, Deloitte Transactions and Business Analytics LLP A/K/A Deloitte ERG (“Deloitte”), Scott Avila (“Avila”), Charles Sweet, and Modern VideoFilm, Inc. (“MVF”). The lawsuit is pending in the California Superior Court, Los Angeles County, Central District, as Case No. BC 583437. The lawsuit was filed after MCC, as agent for the lender group, exercised remedies following a series of defaults by MVF and MVF Holdings on a secured loan with an outstanding balance at the time in excess of $65 million . The lawsuit sought damages in excess of $100 million . Deloitte and Avila have settled the claims against them in exchange for payment of $1.5 million . On June 6, 2016, the court granted the Medley defendants’ demurrers on several counts and dismissed Mr. Barkat’s claims with prejudice except with respect to his claim for intentional interference with contract. On March 18, 2018, the court granted the Medley defendants’ motion for summary adjudication with respect to Mr. Barkat’s sole remaining claim against the Medley Defendants for intentional interference. Now that the trial court has ruled in favor of the Medley defendants on all counts, the only remaining claims in the Barkat litigation are MCC and MOF II’s affirmative counterclaims against Mr. Barkat and MVF Holdings, which MCC and MOF II are diligently prosecuting. On August 29, 2016, MVF Holdings filed another lawsuit in the California Superior Court, Los Angeles County, Central District, as Case No. BC 631888 (the “Derivative Action”), naming MCC Advisors LLC and certain of Medley’s employees as defendants, among others. The plaintiff in the Derivative Action, asserts claims against the defendants for breach of fiduciary duty, aiding and abetting breach of fiduciary duty, unfair competition, breach of the implied covenant of good faith and fair dealing, interference with prospective economic advantage, fraud, and declaratory relief. MCC Advisors LLC and the other defendants believe the causes of action asserted in the Derivative Action are without merit and all defendants intend to continue to assert a vigorous defense. All proceedings in the Derivative Action have been stayed as a result of the chapter 11 bankruptcy proceedings of MVF, which were commenced on May 16, 2018. On August 29, 2016, however, despite the automatic stay of the MVF Bankruptcy, the Plaintiff filed an amended complaint seeking to restyle the derivative action into a direct action to circumvent the MVF bankruptcy’s automatic stay. To date, the California Superior Court has not proceeded with the amended complaint. Medley LLC, Medley Capital Corporation, Medley Opportunity Fund II LP, Medley Management, Inc., Medley Group, LLC, Brook Taube, and Seth Taube were named as defendants, along with other various parties, in a putative class action lawsuit captioned as Royce Solomon, Jodi Belleci, Michael Littlejohn, and Giulianna Lomaglio v. American Web Loan, Inc., AWL, Inc., Mark Curry, MacFarlane Group, Inc., Sol Partners, Medley Opportunity Fund, II, LP, Medley LLC, Medley Capital Corporation, Medley Management, Inc., Medley Group, LLC, Brook Taube, Seth Taube, DHI Computing Service, Inc., Middlemarch Partners, and John Does 1-100, filed on December 15, 2017, amended on March 9, 2018, and amended a second time on February 15, 2019, in the United States District Court for the Eastern District of Virginia, Newport News Division, as Case No. 4:17-cv-145 (hereinafter, “Class Action 1”). Medley Opportunity Fund II LP and Medley Capital Corporation were also named as defendants, along with various other parties, in a putative class action lawsuit captioned George Hengle and Lula Williams v. Mark Curry, American Web Loan, Inc., AWL, Inc., Red Stone, Inc., Medley Opportunity Fund II LP, and Medley Capital Corporation, filed February 13, 2018, in the United States District Court, Eastern District of Virginia, Richmond Division, as Case No. 3:18-cv-100 (“Class Action 2”). Medley Opportunity Fund II LP and Medley Capital Corporation were also named as defendants, along with various other parties, in a putative class action lawsuit captioned John Glatt, Sonji Grandy, Heather Ball, Dashawn Hunter, and Michael Corona v. Mark Curry, American Web Loan, Inc., AWL, Inc., Red Stone, Inc., Medley Opportunity Fund II LP, and Medley Capital Corporation, filed August 9, 2018 in the United States District Court, Eastern District of Virginia, Newport News Division, as Case No. 4:18-cv-101 (“Class Action 3”) (together with Class Action 1 and Class Action 2, the “Virginia Class Actions”). Medley Opportunity Fund II LP was also named as a defendant, along with various other parties, in a putative class action lawsuit captioned Christina Williams and Michael Stermel v. Red Stone, Inc. (as successor in interest to MacFarlane Group, Inc.), Medley Opportunity Fund II LP, Mark Curry, Brian McGowan, Vincent Ney, and John Doe entities and individuals, filed June 29, 2018 and amended July 26, 2018, in the United States District Court for the Eastern District of Pennsylvania, as Case No. 2:18-cv-2747 (the “Pennsylvania Class Action”) (together with the Virginia Class Actions, the “Class Action Complaints”). The plaintiffs in the Class Action Complaints filed their putative class actions alleging claims under the Racketeer Influenced and Corrupt Organizations Act, and various other claims arising out of the alleged payday lending activities of American Web Loan. The claims against Medley Opportunity Fund II LP, Medley LLC, Medley Capital Corporation, Medley Management, Inc., Medley Group, LLC, Brook Taube, and Seth Taube (in Class Action 1, as amended); Medley Opportunity Fund II LP and Medley Capital Corporation (in Class Action 2 and Class Action 3); and Medley Opportunity Fund II LP (in the Pennsylvania Class Action), allege that those defendants in each respective action exercised control over, or improperly derived income from, and/or obtained an improper interest in, American Web Loan’s payday lending activities as a result of a loan to American Web Loan. The loan was made by Medley Opportunity Fund II LP in 2011. American Web Loan repaid the loan from Medley Opportunity Fund II LP in full in February of 2015, more than 1 year and 10 months prior to any of the loans allegedly made by American Web Loan to the alleged class plaintiff representatives in Class Action 1. In Class Action 2, the alleged class plaintiff representatives have not alleged when they received any loans from American Web Loan. In Class Action 3, the alleged class plaintiff representatives claim to have received loans from American Web Loan at various times from February 2015 through April 2018. In the Pennsylvania Class Action, the alleged class plaintiff representatives claim to have received loans from American Web Loan in 2017. By orders dated August 7, 2018 and September 17, 2018, the Court presiding over the Virginia Class Actions consolidated those cases for all purposes. On October 12, 2018, Plaintiffs in Class Action 3 filed a notice of voluntary dismissal of all claims, and on October 29, 2018, Plaintiffs in Class Action 2 filed a notice of voluntary dismissal of all claims. Medley LLC, Medley Capital Corporation, Medley Management, Inc., Medley Group, LLC, Brook Taube, and Seth Taube never made any loans or provided financing to, or had any other relationship with, American Web Loan. Medley Opportunity Fund II LP, Medley LLC, Medley Capital Corporation, Medley Management, Inc., Medley Group, LLC, Brook Taube, Seth Taube are seeking indemnification from American Web Loan, various affiliates, and other parties with respect to the claims in the Class Action Complaints. Medley Opportunity Fund II LP, Medley LLC, Medley Capital Corporation, Medley Management, Inc., Medley Group, LLC, Brook Taube, and Seth Taube believe the alleged claims in the Class Action Complaints are without merit and they intend to defend these lawsuits vigorously. On January 25, 2019, two purported class actions were commenced in the Supreme Court of the State of New York, County of New York, by alleged stockholders of Medley Capital Corporation, captioned, respectively, Helene Lax v. Brook Taube, et al., Index No. 650503/2019, and Richard Dicristino, et al. v. Brook Taube, et al., Index No. 650510/2019 (together with the Lax Action, the “New York Actions”). Named as defendants in each complaint are Brook Taube, Seth Taube, Jeffrey Tonkel, Arthur S. Ainsberg, Karin Hirtler-Garvey, John E. Mack, Mark Lerdal, Richard T. Allorto, Jr., Medley Capital Corporation, Medley Management Inc., Sierra Income Corporation, and Sierra Management, Inc. The complaints in each of the New York Actions allege that the individuals named as defendants breached their fiduciary duties in connection with the proposed merger of MCC with and into Sierra, and that the other defendants aided and abetted those alleged breaches of fiduciary duties. Compensatory damages in unspecified amounts are sought. On February 27, 2019, the Court entered a stipulated scheduling order requiring that defendants respond to the complaints 45 days following the later of (a) the stockholder vote on the proposed merger and (b) plaintiffs’ filing of a consolidated, amended complaint. A preliminary conference is scheduled to take place on September 24, 2019. The defendants believe the claims asserted in the New York Actions are without merit and they intend to defend these lawsuits vigorously. At this time, we are unable to determine whether an unfavorable outcome from these matters is probable or remote or to estimate the amount or range of potential loss, if any. On February 11, 2019, a purported stockholder class action was commenced in the Court of Chancery of the State of Delaware by FrontFour Capital Group LLC and FrontFour Master Fund, Ltd. (together, “FrontFour”), captioned FrontFour Capital Group LLC, et al. v. Brook Taube, et al., Case No. 2019-0100 (the “FrontFour Action”), against defendants Brook Taube, Seth Taube, Jeff Tonkel, Mark Lerdal, Karin Hirtler-Garvey, John E. Mack, Arthur S. Ainsberg, MDLY, Sierra, MCC, MCC Advisors LLC (“MCC Advisors”), Medley Group, and Medley LLC. The complaint, as amended on February 12, 2019, alleged that the individuals named as defendants breached their fiduciary duties to MCC stockholders in connection with the proposed merger of MCC with Sierra (the “MCC Merger”), and that MDLY, Sierra, MCC Advisors, Medley Group, and Medley LLC aided and abetted those alleged breaches of fiduciary duties. The complaint sought to enjoin the vote of MCC stockholders on the proposed merger and enjoin enforcement of certain provisions of the Agreement and Plan of Merger, dated as of August 9, 2018, by and between MCC and Sierra (the “MCC Merger Agreement”). The Court held a trial on the plaintiffs’ claims on March 6-7, 2019 and issued a Memorandum Opinion (the “Decision”) on March 11, 2019. The Court denied the plaintiffs’ requests to (i) permanently enjoin the proposed merger and (ii) require MCC to conduct a “shopping process” for MCC on terms proposed by the plaintiffs in their complaint. The Court held that MCC’s directors breached their fiduciary duties in entering into the proposed merger, but rejected the plaintiffs’ claim that Sierra aided and abetted those breaches of fiduciary duties. The Court ordered the defendants to issue corrective disclosures consistent with the Decision, and enjoined a vote of MCC stockholders on the proposed merger until such disclosures have been made and stockholders have had the opportunity to assimilate this information. On March 20, 2019, another purported stockholder class action was commenced by Stephen Altman against Brook Taube, Seth Taube, Jeff Tonkel, Arthur S. Ainsberg, Karin Hirtler-Garvey, Mark Lerdal, and John E. Mack in the Court of Chancery of the State of Delaware, captioned Altman v. Taube, Case No. 2019-0219 (the “Altman Action”). The complaint alleged that the defendants breached their fiduciary duties to stockholders of MCC in connection with the vote of MCC stockholders on the proposed mergers. On April 8, 2019, the Court granted a stipulation consolidating the FrontFour Action and the Altman Action, designating the amended complaint in the FrontFour Action as the operative complaint, and designating the plaintiffs in the FrontFour Action and their counsel the lead plaintiffs and lead plaintiffs’ counsel, respectively. On April 15, 2019, certain parties reached agreement on the principal terms of a settlement of the FrontFour Action, which were contained in a term sheet, dated April 15, 2019 (the “Settlement Term Sheet”). On July 29, 2019 MDLY entered into a Stipulation of Settlement (and, as amended on August 8, 2019, the "Stipulation") by and among MCC, Brook Taube, Seth Taube, Jeff Tonkel, Mark Lerdal, Karin Hirtler-Garvey, John E. Mack, Arthur S. Ainsberg, MDLY, MCC Advisors, Medley LLC and Medley Group LLC (the “Medley Parties”), on the one hand, and FrontFour, on behalf of itself and a class of similarly situated stockholders of MCC, on the other hand, in connection with the FrontFour Action. The Stipulation provides for the settlement of all claims brought against the Medley Parties in the FrontFour Action. Under the Stipulation, MCC agreed to seek the agreement and/or consent of Sierra to effect certain amendments to (i) the MCC Merger Agreement and (ii) the MDLY Merger Agreement (together with the MCC Merger Agreement, the “Merger Agreements”), which have been reflected in the revised Merger Agreements annexed to the Stipulation. The Stipulation also provides for, if the MCC Merger is consummated, the creation of a settlement fund, consisting of $17 million in cash and $30 million of Sierra stock, with the number of shares of Sierra stock to be calculated using the pro forma net asset value reported in the future proxy supplement describing the amendments to the MCC Merger Agreement, which will be distributed to eligible members of the Settlement Class (as defined in the Stipulation). Under the Stipulation, MDLY also consented to certain amendments to the Merger Agreements that have been reflected in the revised Master Agreements annexed to the Stipulation. In addition, in connection with the Stipulation, on July 29, 2019, MCC entered into a Governance Agreement with FrontFour Capital Group LLC, FrontFour Master Fund, Ltd., FrontFour Capital Corp., FrontFour Opportunity Fund, David A. Lorber, Stephen E. Loukas and Zachary R. George, pursuant to which, among other matters, FrontFour is subject to customary standstill restrictions and required to vote in favor of the MCC Merger at a meeting of stockholders to approve the Amended MCC Merger Agreement. The Stipulation also provides for mutual releases between and among FrontFour and the Settlement Class, on the one hand, and the Medley Parties, on the other hand, of all claims that were or could have been asserted in the FrontFour Action. The Medley Parties will also release all claims arising out of or relating to the prosecution and settlement of the FrontFour Action and all claims that were or could have been asserted (other than claims against the Highland Parties, as defined in the Stipulation) in the litigation pending in the United States District Court for the Southern District of New York captioned Medley Capital Corporation v. FrontFour Capital Group LLC, et al., No. 1:19-cv-02055-LTS (S.D.N.Y.) (the “Federal Action”), and FrontFour and the Settlement Class will release all claims arising out of or relating to the prosecution and settlement of the Federal Action. The Stipulation further provides that MCC and FrontFour shall work together in good faith to agree to supplemental disclosures relating to the transactions contemplated by the Merger Agreements consistent with the Decision. The Stipulation is subject to the approval of the Court. The Court is expected to schedule a hearing on October 24, 2019 to consider the Stipulation. MARILYN S. ADLER, v. MEDLEY CAPITAL LLC et. al. (Supreme Court of New York, March 2019). Marilyn Adler, a former employee who served as a Managing Director of Medley Capital LLC, filed suit in the New York Supreme Court, Commercial Part, on March 1, 2019 against Medley Capital LLC, MCC Advisors, Medley SBIC GP, LLC, Medley Capital Corporation, Medley Management Inc., as well as Brook Taube, and Seth Taube, individually. Ms. Adler alleges that she is due in excess of $6.5 million in compensation based upon her role with Medley’s SBIC Fund. Her claims are for breach of contract, unjust enrichment, conversion, tortious interference, as well as a claim for an accounting of funds maintained by the defendants. The Company believes the claims are without merit, intends to vigorously defend them, and has asserted counterclaims against Ms. Adler for breach of contract and breach of fiduciary duties. In response to the Company’s motion to dismiss the breach of contract claim, Ms. Adler has conceded there was no written contract. The parties are in the initial stages of discovery. While management currently believes that the ultimate outcome of these proceedings will not have a material adverse effect on the Company’s consolidated financial position or overall trends in consolidated results of operations, litigation is subject to inherent uncertainties. The Company reviews relevant information with respect to litigation and regulatory matters on a quarterly and annual basi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Employment Agreements In connection with the Company's pending merger with Sierra, certain pre-IPO owners entered into employment agreements which would become effective upon the successful completion of the merger. Each employment agreement sets forth a base salary, which is subject to change at the discretion of the Board or compensation committee of the post-merged entity. The initial term of the employment agreements range from 24 to 30 months. Upon effectiveness of the employment agreements, the combined initial base salaries of the pre-IPO members would be $2.5 million . Under the employment agreements, each pre-IPO owner is eligible to receive each year a short-term incentive paid in cash and a long-term incentive in the form of an equity award, each paid after the end of the year. Each employment agreement provides that the post merged entity's Board or compensation committee will establish a target annual bonus for each year of no less than a specified percentage of each pre-IPO owner's base salary and will establish performance and other objectives for the year for such annual bonus, in consultation with management. During their first year of employment, the combined target annual bonuses could amount up to $10.9 million of which $4.1 million would consist of cash and $6.8 million in the form of restricted stock units which would vest over a three year period. The employment agreements also set forth bonuses for 2019 which the Board or the compensation committee of the post-merger company may increase in recognition of performance in excess of performance objectives. The aggregate 2019 bonuses to certain pre-IPO owners amount to $10.9 million of which $4.1 million would be payable in cash and $6.8 million in the form of restricted stock units which would vest over a three year period. As of June 30, 2019, the Company did not accrue for any bonuses to these pre-IPO members as the 2019 bonus amounts per the employment agreements are not effective until the closing of the merger. The long-term equity incentive will be made in the form of an equity award, vesting in three equal annual installments. The cash and equity award portions of the annual bonuses paid under the employment agreements will be subject to recoupment by the Combined Company to the extent required by applicable law (including without limitation Section 304 of the Sarbanes-Oxley Act and Section 954 of the Dodd-Frank Act) and/or the rules and regulations of the NYSE.</t>
  </si>
  <si>
    <t>RELATED PARTY TRANSACTIONS</t>
  </si>
  <si>
    <t>Related Party Transactions [Abstract]</t>
  </si>
  <si>
    <t>Related Party Transactions</t>
  </si>
  <si>
    <t>RELATED PARTY TRANSACTIONS Substantially all of Medley’s revenue is earned through agreements with its non-consolidated funds for which it collects management and performance fees for providing asset management, advisory and other related services. Administration Agreements In January 2011 and April 2012, Medley entered into administration agreements with MCC (the “MCC Admin Agreement”) and Sierra (the “SIC Admin Agreement”), respectively, whereby, as part of its performance obligation to provide asset management, advisory and other related services, Medley agreed to provide administrative services necessary for the operations of MCC and Sierra. MCC and Sierra agreed to pay Medley for the costs and expenses incurred in providing such administrative services, including an allocable portion of Medley’s overhead expenses and an allocable portion of the cost of MCC and Sierra's officers and their respective staff. Additionally, Medley has entered into administration agreements with other entities that it manages (the “Funds Admin Agreements”), whereby Medley agreed to provide administrative services necessary for the operations of these entities. These entities agreed to reimburse Medley for the costs and expenses incurred in providing such administrative services, including an allocable portion of Medley’s overhead expenses and an allocable portion of the cost of these other vehicles' officers and their respective staffs. Medley records these administrative fees as revenue in the period when the performance obligation of providing such administrative services is satisfied and such revenue is included as a component of other revenues and fees on the condensed consolidated statements of operations. Amounts due from these agreements are included as a component of other assets on the Company's condensed consolidated balance sheets. Total revenues recorded under these agreements for the three and six months ended June 30, 2019 and 2018 are reflected in the table below: For the Three Months Ended For the For the Six Months Ended 2019 2018 2019 2018 (in thousands) MCC Admin Agreement $ 734 $ 917 $ 1,615 $ 1,818 SIC Admin Agreement 515 746 1,178 1,445 Funds Admin Agreements 223 257 459 502 Total administrative fees from related parties $ 1,472 $ 1,920 $ 3,252 $ 3,765 Amounts due from related parties under these agreements are reflected in the table below: As of June 30, 2019 December 31, 2018 (in thousands) Amounts due from MCC under the MCC Admin Agreement $ 762 $ 804 Amounts due from SIC under the SIC Admin Agreement 536 619 Amounts due from entities under the Funds Admin Agreements 223 222 Total administrative fees receivable $ 1,521 $ 1,645 Management fee Waiver During the first quarter of 2018, the Company voluntarily waived $0.4 million in management fees for MCC. There were no management fee waivers during the three and six months ended June 30, 2019. Reimbursement Agreement In connection with the amended and restated limited liability agreement of Medley LLC, Medley LLC agreed to, at the sole discretion of the managing member, reimburse Medley Management Inc. for all expenses incurred, other than expenses incurred in connection with its income tax obligations. From time to time, the company may also advance funds to Medley Management Inc. to cover its operating needs. For the three months and six months ended June 30, 2019, the Company recorded reimbursable expenses of $0.9 million and $1.7 million , respectively, which were recorded as a component of general, administrative and other expenses on the consolidated statements of operations. For the three months and six months ended June 30, 2018, the Company recorded reimbursable expenses of $0.6 million and $1.3 million , respectively, which were recorded as a component of general, administrative and other expenses on the consolidated statements of operations. As of June 30, 2019 and December 31, 2018, amounts due from Medley Management Inc. were $2.2 million and $0.8 million , respectively. Organization Agreement Pursuant to the organization agreement between Medley Management Inc. and Medley LLC, Medley Management Inc. may from time to time make grants of restricted stock units or other awards providing the holder with the contractual right to receive cash payments pursuant to an equity plan to employees, advisors or other persons, as defined, in respect of Medley LLC and its subsidiaries. These awards may entitle the holder thereof to receive dividends paid with respect to the shares of Class A common stock underlying such awards as if such holder were a holder of record of the underlying shares of Class A common stock. Medley LLC has agreed that it assumes any obligation to pay such dividend equivalent amounts to the holders of the respective awards. Additionally, pursuant to this agreement, the number of LLC Units held by Medley Management Inc., shall, at all times, equal the number of shares of Class A common stock outstanding and Medley LLC has agreed to issue additional LLC units equal to the number of shares of Medley Management Inc. issued pursuant to its equity plan. Investments Refer to Note 4 " Investments " for information related to the Company's investments in related parties. Exchange Agreement Prior to the completion of the Company's IPO, Medley LLC's limited liability agreement was restated among other things, to modify its capital structure by reclassifying the interests held by its then existing owners (i.e. the members of Medley prior to the IPO) into the LLC Units. Medley’s existing owners also entered into an exchange agreement under which they (or certain permitted transferees thereof) have the right (subject to the terms of the exchange agreement as described therein), to exchange their LLC Units for shares of Medley Management Inc.’s Class A common stock on a one -for-one basis at fair value, subject to customary conversion rate adjustments for stock splits, stock dividends and reclassifications.</t>
  </si>
  <si>
    <t>EARNINGS PER CLASS A SHARE</t>
  </si>
  <si>
    <t>Earnings Per Share [Abstract]</t>
  </si>
  <si>
    <t>Earnings Per Class A Share</t>
  </si>
  <si>
    <t>EARNINGS PER CLASS A SHARE The table below presents basic and diluted net loss per share of Class A common stock using the two-class method for the three and six months ending June 30, 2019 and 2018 : For the Three Months Ended For the For the Six Months Ended 2019 2018 2019 2018 (in thousands, except share and per share amounts) Basic and diluted net loss per share: Numerator Net loss attributable to Medley Management Inc. $ (1,141 ) $ 172 $ (1,588 ) $ (4,635 ) Less: Allocation of earnings to participating securities 32 (320 ) 16 (544 ) Net loss available to Class A common stockholders $ (1,109 ) $ (148 ) $ (1,572 ) $ (5,179 ) Denominator Weighted average shares of Class A common stock outstanding 5,847,883 5,543,802 5,801,531 5,513,719 Net loss per share of Class A common stock $ (0.19 ) $ (0.03 ) $ (0.27 ) $ (0.34 ) The allocation to participating securities above generally represents dividends paid or payable to holders of unvested restricted stock units which reduces net income available to common stockholders, adjusted for the impact of forfeitures in the period they are incurred. The weighted average shares of Class A common stock is the same for both basic and diluted earnings per share as the diluted amount excludes the assumed conversion of 26,316,642 and 24,639,302 LLC Units and restricted LLC Units as of June 30, 2019 and 2018, respectively, to shares of Class A common stock, the impact of which would be antidilutive. The following table reflects the per share dividend amounts that the Company declared on its common stock during the six months ended June 30, 2019 and 2018. Declaration Dates Record Date Payment Dates Per Share During the six months ended June 30, 2019: March 27, 2019 April 15, 2019 May 3, 2019 $ 0.03 During the six months ended June 30, 2018: May 10, 2018 May 24, 2018 June 1, 2018 $ 0.20 February 7, 2018 February 22, 2018 March 7, 2018 $ 0.20</t>
  </si>
  <si>
    <t>INCOME TAXES</t>
  </si>
  <si>
    <t>Income Tax Disclosure [Abstract]</t>
  </si>
  <si>
    <t>Income Taxes</t>
  </si>
  <si>
    <t>INCOME TAXES Deferred income taxes reflect the net effect of temporary differences between the tax basis of an asset or liability and its reported amount on the Company’s consolidated balance sheets. These temporary differences result in taxable or deductible amounts in future years. As of June 30, 2019 and December 31, 2018, the Company's deferred tax assets were $3.2 million and $3.1 million , respectively, which consists primarily of temporary differences relating to certain accrued expenses, stock-based compensation, unrealized losses and a tax benefit relating to tax goodwill. Deferred tax liabilities were $0.1 million as of June 30, 2019 and December 31, 2018. The Company’s effective tax rate was 0.5% and (1.2)% for the three months ended June 30, 2019 and 2018, respectively and 1.4% and 0.9% for the six months ended June 30, 2019 and 2018, respectively. The variance in the effective tax rate was primarily attributed to losses allocated to one of our non-controlling interests of $6.0 million and $3.1 million for the three months ended June 30, 2019 and 2018, respectively, and $2.0 million and $8.4 million for the six months ended June 30, 2019 and 2018, respectively, which are not subject to income taxes. Interest expense and penalties related to income tax matters are recognized as a component of the provision for income taxes and were not significant during the three and six months ended June 30, 2019 and 2018 . As of and during the three and six months ended June 30, 2019 and 2018, there were no uncertain tax positions taken that were not more likely than not to be sustained.</t>
  </si>
  <si>
    <t>COMPENSATION EXPENSE</t>
  </si>
  <si>
    <t>Retirement Benefits [Abstract]</t>
  </si>
  <si>
    <t>Compensation Expense</t>
  </si>
  <si>
    <t>COMPENSATION EXPENSE Compensation generally includes salaries, bonuses, equity and profit sharing awards. Bonuses, equity and profit sharing awards are accrued over the service period to which they relate. Guaranteed payments made to our senior professionals who are members of Medley LLC are recognized as compensation expense. The guaranteed payments to the Company’s Co-Chief Executive Officers are performance based and are periodically set subject to maximums based on the Company’s total assets under management. Such maximums aggregated to $1.3 million during each of the three months ended June 30, 2019 and 2018, and $2.5 million for each of the six months ended June 30, 2019 and 2018. During the three and six months ended June 30, 2019 and 2018 , neither of the Company’s Co-Chief Executive Officers received any guaranteed payments. Retirement Plan The Company sponsors a defined-contribution 401(k) retirement plan that covers all employees. Employees are eligible to participate in the plan immediately, and participants are 100% vested from the date of eligibility. The Company makes contributions to the plan of 3% of an employee’s eligible wages, up to a maximum limit as determined by the Internal Revenue Service. The Company also pays all administrative fees related to the plan. During the three and six months ended June 30, 2019 , the Company's accrued contributions to the plan were $0.1 million and $0.3 million , respectively. During the three and six months ended June 30, 2018, the Company's accrued contributions to the plan were $0.1 million and $0.4 million , respectively. As of June 30, 2019 and December 31, 2018 the Company's outstanding liability to the plan was $0.4 million and $0.5 million , respectively. Stock-Based Compensation In connection with the IPO of Medley Management Inc., Medley Management Inc. and Medley LLC adopted the Medley Management Inc. 2014 Omnibus Incentive Plan (as amended, the "Plan"). The purpose of the Plan is to provide a means through which the Company may attract and retain key personnel and to provide a means whereby directors, officers, employees, consultants and advisors (and prospective directors, officers, employees, consultants and advisors) of the Company can acquire and maintain an equity interest in the Company, Medley Management Inc. or be paid incentive compensation, including incentive compensation measured by reference to the value of Medley Management Inc.’s Class A common stock or Medley LLC’s unit interests, thereby strengthening their commitment to the welfare of the Company and aligning their interests with those of the Medley Management Inc.'s stockholders. The Plan provides for the issuance of incentive stock options, nonqualified stock options, stock appreciation rights, restricted stock, restricted stock units (“RSUs”), restricted LLC Units of Medley LLC, stock bonuses, other stock-based awards and cash awards. Shares of Class A common stock issued by the Company in settlement of awards may be authorized and unissued shares, shares held in the treasury of the Company, shares purchased on the market or by private purchase or a combination of the foregoing. On May 29, 2019, at the Company's annual meeting of stockholders, the Company’s stockholders approved an amendment to the Plan to increase the number of the awards available for issuance thereunder by 4,500,000 to 9,000,000 . As of June 30, 2019 , there were 2.7 million awards available to be granted under the Plan, as amended. Excluded from the available amount as of June 30, 2019 are Board approved employee awards of 399,400 RSUs and an award of restricted LLC Units with an aggregate grant date fair value of $1,000,000 . The grant of these awards is conditioned on the closing of the Company's pending merger with Sierra. Total employee tax obligations amounted to $0.3 million and payments to the appropriate taxing authorities are reflected as a financing activity on the Company's condensed consolidated statements of cash flows. During the six months ended June 30, 2019 and 2018 there was $0.9 million and $0.6 million , respectively, of previously recognized compensation reversed relating to forfeited RSUs. In addition, during the six months ended June 30, 2019, the Company reclassified cumulative dividends of $0.3 million from retained earnings to other compensation expense as a result of such forfeitures. Cumulative dividends reclassified from retained earnings for the three months ended June 30, 2018 was $0.1 million . Unamortized compensation cost related to unvested RSUs and restricted LLC units as of June 30, 2019 was $16.9 million and is expected to be recognized over a weighted average period of 2.7 years. Such amount excludes unamortized compensation of $1.3 million relating to certain restricted LLC Units which only vest upon death, disability, termination without cause or change of control.</t>
  </si>
  <si>
    <t>REDEEMABLE NON-CONTROLLING INTERESTS</t>
  </si>
  <si>
    <t>Temporary Equity Disclosure [Abstract]</t>
  </si>
  <si>
    <t>REDEEMABLE NON-CONTROLLING INTERESTS Changes in redeemable non-controlling interests during the six months ended June 30, 2019 and 2018 are reflected in the table below: For the Six Months Ended June 30, 2019 2018 (in thousands) Beginning balance $ 23,186 $ 53,741 Net loss attributable to redeemable non-controlling interests in consolidated subsidiaries (2,033 ) (6,980 ) Distributions (1,576 ) (4,366 ) Ending balance $ 19,577 $ 42,395 In January 2016, the Company executed an amendment to SIC Advisors' operating agreement which provided the Company with the right to redeem membership units owned by the minority interest holder. The Company’s redemption right is triggered by the termination of the dealer manager agreement between Sierra and SC Distributors LLC ("DMA Termination"), an affiliate of the minority interest holder. As a result of this redemption feature, the Company reclassified the non-controlling interest in SIC Advisors from the equity section to redeemable non-controlling interests in the mezzanine section of the consolidated balance sheet based on its fair value as of the amendment date. The fair value of the non-controlling interest was determined to be $12.2 million on the date of the amendment and was adjusted through a charge to non-controlling interests in Medley LLC. On July 31, 2018, a DMA Termination event occurred and the membership units held by the minority interest holder were redeemed by Medley. In connection with the DMA Termination, the Company reclassified SIC Advisors' minority interest balance from redeemable non-controlling interests in the mezzanine section of its consolidated balance sheet to due to former minority interest holder (Note 10), a component of total liabilities, at its then fair value. The fair value of the non-controlling interest was determined to be $12.3 million on the DMA Termination date and was adjusted through a $1.0 million charge to non-controlling interests in Medley LLC. During the three and six months ended June, 2018, profits allocated to this non-controlling interest were $0.8 million and $1.7 million , respectively, and distributions paid were $0.9 million and $2.3 million , respectively. There were no profits or distributions allocated to this non-controlling interest subsequent the Company's redemption of the membership units held by the former minority interest holder. On June 3, 2016, the Company entered into a Master Investment Agreement with DB MED Investor I LLC and DB MED Investor II LLC (the ‘‘Investors’’) to invest up to $50.0 million in new and existing Medley managed funds (the ‘‘Joint Venture’’). The Company agreed to contribute up to $10.0 million and an interest in STRF Advisors LLC, the investment advisor to Sierra Total Return Fund, in exchange for common equity interests in the Joint Venture. On June 6, 2017, the Company entered into an amendment to its Master Investment Agreement with the Investors, which provided for, among other things, an increase in the Company’s capital contribution to up to $13.8 million and extended the term of the Joint Venture from seven to ten years. The Investors agreed to invest up to $40.0 million in exchange for preferred equity interests in the Joint Venture. Total contributions to the Joint Venture amounted to $53.8 million and were used to purchase $51.8 million of MCC shares on the open market and seed fund $2.0 million to STRF. On account of the preferred equity interests, the Investors will receive an 8% preferred distribution, 15% of the Joint Venture’s profits, and all of the profits from the contributed interest in STRF Advisors LLC. Medley has the option, subject to certain conditions, to cause the Joint Venture to redeem the Investors’ interest in exchange for repayment of the outstanding investment amount at the time of redemption, plus certain other considerations. The Investors have the right, after ten years , to redeem their interests in the Joint Venture. As such, the Investors’ interest in the Joint Venture is included as a component of redeemable non-controlling interests on the Company’s condensed consolidated balance sheets and amounted to $20.3 million and $ 23.9 million as of June 30, 2019 and December 31, 2018, respectively. During the three and six months ended June 30, 2019, losses allocated to this non-controlling interest were $6.0 million and $2.0 million , respectively. During the three and six months ended June 30, 2018, losses allocated to this non-controlling interest were $3.2 million and $8.4 million , respectively. Distributions paid during the three and six months ended June 30, 2019 were $0.8 million and $1.6 million , respectively. Distributions paid during the three and six months ended June 30, 2018 were $1.1 million and $2.1 million , respectively. In October 2016, the Company executed an operating agreement for STRF Advisors LLC which provided the Company with the right to redeem membership units owned by the minority interest holder. The Company’s redemption right is triggered by the termination of the dealer manager agreement between STRF and SC Distributors LLC, an affiliate of the minority interest holder. As a result of this redemption feature, the non-controlling interest in STRF Advisors LLC is classified as in redeemable non-controlling interests in the mezzanine section of the balance sheet. During the three and six months ended June 30, 2019 , net losses allocated to this redeemable non-controlling interest were less than $0.1 million and $0.1 million , respectively. During the three and six months ended June 30, 2018, net losses allocated to this redeemable non-controlling interest were $0.1 million and $0.2 million , respectively. As of June 30, 2019 and December 31, 2018, the balance of the redeemable non-controlling interest in STRF Advisors LLC was $(0.7) million .</t>
  </si>
  <si>
    <t>SUBSEQUENT EVENTS</t>
  </si>
  <si>
    <t>Subsequent Events [Abstract]</t>
  </si>
  <si>
    <t>Subsequent Events</t>
  </si>
  <si>
    <t>SUBSEQUENT EVENTS Management has evaluated subsequent events through the date of issuance of the condensed consolidated financial statements included herein. There have been no subsequent events that occurred during such period that would require disclosure in this Form 10-Q or would be required to be recognized in the condensed consolidated financial statements as of and for the three and six months ended June 30, 2019, except as disclosed below. On July 29, 2019, the Company entered into the Amended and Restated Agreement and Plan of Merger, dated as of July 29, 2019 (the “Amended MDLY Merger Agreement”), by and among the Company, Sierra, and Merger Sub, pursuant to which the Company will, on the terms and subject to the conditions set forth in the Amended MDLY Merger Agreement, merge with and into Merger Sub (the "MDLY Merger"), with Merger Sub as the surviving company in the MDLY Merger. In the MDLY Merger, each share of MDLY Class A common stock, issued and outstanding immediately prior to the effective time of the MDLY Merger (the "MDLY Merger Effective Time"), other than shares of MDLY Class A common stock held by the Company, Sierra or their respective wholly owned subsidiaries (the “Excluded MDLY Shares”) and the Dissenting Shares (as defined in the Amended MDLY Merger Agreement), held, immediately prior to the MDLY Merger Effective Time, by any person other than a Unitholder (as defined below), will be exchanged for (i) 0.2668 shares of Sierra’s common stock; plus (ii) cash in an amount equal to $2.96 per share. In addition, in the MDLY Merger, each share of MDLY Class A common stock issued and outstanding immediately prior to the MDLY Merger Effective Time, other than the Excluded MDLY Shares and the Dissenting Shares, held, immediately prior to the MDLY Merger Effective Time, by holders of the issued and outstanding limited liability company interests of Medley LLC (the “Medley LLC Units” and, holders of the Medley LLC Units at any time on or after July 29, 2019, the “Unitholders”) will be exchanged for (i) 0.2072 shares of Sierra’s common stock; plus (ii) cash in an amount equal to $2.66 per share. In addition, on July 29, 2019, MCC and Sierra announced the execution of the Amended and Restated Agreement and Plan of Merger, dated as of July 29, 2019 (the “Amended MCC Merger Agreement”), by and between MCC and Sierra, pursuant to which MCC will, on the terms and subject to the conditions set forth in the Amended MCC Merger Agreement, merge with and into Sierra (the "MCC Merger"), with Sierra as the surviving company in the MCC Merger. In the MCC Merger, each share of MCC’s common stock (other than shares of MCC’s common stock held by MCC, Sierra or their respective wholly owned subsidiaries, will be exchanged for the right to receive (i) 0.68 shares of Sierra’s common stock if the attorneys’ fees of plaintiffs’ counsel and litigation expenses paid or incurred by plaintiffs’ counsel or advanced by plaintiffs in connection with the Class Action (such fees and expenses, the “Plaintiff Attorney Fees”) are less than or equal to $10,000,000 , (ii) 0.66 shares of Sierra’s common stock if the Plaintiff Attorney Fees are equal to or greater than $15,000,000 , and (iii) between 0.68 and 0.66 per share of Sierra’s common stock if the Plaintiff Attorney Fees are greater than $10,000,000 but less than $15,000,000 , calculated on a descending basis, based on straight line interpolation between $10,000,000 and $15,000,000 . Pursuant to terms of the Amended MCC Merger Agreement, the consummation of the MCC Merger is conditioned upon the satisfaction or waiver of each of the conditions to closing under the Amended MDLY Merger Agreement and the consummation of the MDLY Merger. However, pursuant to the terms of the Amended MDLY Merger Agreement, the consummation of the MDLY Merger is not contingent upon the consummation of the MCC Merger. If both Mergers are successfully consummated, Sierra’s common stock would be listed on the NYSE, with such listing expected to be effective as of the closing date of the Mergers, and Sierra’s common stock will be listed on the Tel Aviv Stock Exchange, with such listing expected to be effective as of the closing date of the MCC Merger. If, however, only the MDLY Merger is consummated, Sierra’s common stock would be listed on the NYSE. If both Mergers are successfully consummated, the investment portfolios of MCC and Sierra would be combined, Merger Sub, as a successor to MDLY, would be a wholly owned subsidiary of the Combined Company, and the Combined Company would be internally managed by MCC Advisors LLC, its wholly controlled adviser subsidiary. If only the MDLY Merger is consummated, while the investment portfolios of MCC and Sierra would not be combined, the investment management function relating to the operation of the Company, as the surviving company, would still be internalized.</t>
  </si>
  <si>
    <t>SUMMARY OF SIGNIFICANT ACCOUNTING POLICIES (Policies)</t>
  </si>
  <si>
    <t>Basis of Presentation</t>
  </si>
  <si>
    <t>Basis of Presentation The accompanying condensed consolidated financial statements have been prepared on the accrual basis of accounting in conformity with U.S. generally accepted accounting principles (“GAAP”) and include the accounts of Medley LLC and its consolidated subsidiaries (collectively, “Medley” or the “Company”). Additionally, the accompanying condensed consolidated financial statements of the Company and related financial information have been prepared pursuant to the requirements for reporting on Form 10-Q and Article 10 of Regulation S-X. Accordingly, certain disclosures accompanying annual financial statements prepared in accordance with U.S. GAAP may be omitted. In the opinion of management, the unaudited condensed consolidated financial results included herein contain all adjustments, consisting solely of normal recurring accruals, considered necessary for the fair presentation of financial statements for the interim periods included herein. Therefore, this Form 10-Q should be read in conjunction with the Company's Annual Report on Form 10-K for the fiscal year ended December 31, 2018. The current period's results of operations will not necessarily be indicative of results that ultimately may be achieved for any future interim period or the full year ending December 31, 2019.</t>
  </si>
  <si>
    <t>Principles of Consolidation</t>
  </si>
  <si>
    <t xml:space="preserve">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For legal entities evaluated for consolidation, the Company must determine whether the interests that it holds and fees paid to it qualify as a variable interest in an entity. This includes an evaluation of the management fee and performance fee paid to the Company when acting as a decision maker or service provider to the entity being evaluated. If fees received by the Company are customary and commensurate with the level of services provided, and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have the right to direct the activities of the entity that most significantly impact the legal entity’s economic performance, or (c) the voting rights of some investors are disproportionate to their obligation to absorb losses or rights to receive returns from a legal entity.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t>
  </si>
  <si>
    <t>Consolidated and Non-Consolidated Variable Interest Entities</t>
  </si>
  <si>
    <t>Consolidated Variable Interest Entities As of June 30, 2019 and December 31, 2018, Medley LLC had three majority owned subsidiaries, Medley Seed Funding I LLC, Medley Seed Funding II LLC and STRF Advisors LLC, which are consolidated VIEs. Each of these entities was organized as a limited liability company and was legally formed to either manage a designated fund or to strategically invest capital as well as isolate business risk. As of June 30, 2019 , total assets and total liabilities, after eliminating entries, of these VIEs reflected in the consolidated balance sheets were $18.3 million and less than $0.1 million , respectively. As of December 31, 2018 , total assets and total liabilities, after eliminating entries, of these VIEs reflected in the consolidated balance sheets were $22.2 million and less than $0.1 million , respectively. Except to the extent of the assets of these VIEs that are consolidated, the holders of the consolidated VIEs’ liabilities generally do not have recourse to the Company. Non-Consolidated Variable Interest Entities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t>
  </si>
  <si>
    <t>Seed Investments</t>
  </si>
  <si>
    <t>Seed Investments The Company accounts for seed investments through the application of the voting interest model under ASC 810-10-25-1 through 25-14 and consolidates a seed investment when the investment advisor holds a controlling interest, which is, in general, 50% or more of the equity in such investment. For seed investments in which the Company does not hold a controlling interest, the Company accounts for such seed investment under the equity method of accounting, at its ownership percentage of such seed investment’s net asset value.</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performance compensation payable and certain accrued liabilities. Actual results could differ from these estimates, and such differences could be material.</t>
  </si>
  <si>
    <t>Non-Controlling Interests in Consolidated Subsidiaries and Redeemable Non-Controlling Interests</t>
  </si>
  <si>
    <t>Non-Controlling Interests in Consolidated Subsidiaries Non-controlling interests in consolidated subsidiaries represent the component of equity in such consolidated entities held by third-parties and certain employees. These interests are adjusted for contributions to and distributions from Medley entities and are allocated income or loss from Medley entities based on their ownership percentages. Redeemable Non-Controlling Interests Redeemable non-controlling interests represents interests of certain third parties that are not mandatorily redeemable but redeemable for cash or other assets at a fixed or determinable price or a fixed or determinable date, at the option of the holder or upon the occurrence of an event that is not solely within the control of the Company. These interests are classified in the mezzanine section on the Company's condensed consolidated balance sheets.</t>
  </si>
  <si>
    <t>Cash and Cash Equivalents</t>
  </si>
  <si>
    <t>Cash and Cash Equivalents Cash and cash equivalents include liquid investments in money market funds and demand deposits. The Company had cash balances with financial institutions in excess of Federal Deposit Insurance Corporation insured limits as of June 30, 2019 and December 31, 2018. The Company monitors the credit standing of these financial institutions and has not experienced, and has no expectations of experiencing, any losses with respect to such balances.</t>
  </si>
  <si>
    <t>Investments Investments include equity method investments that are not consolidated but over which the Company exerts significant influence. The Company measures the carrying value of its privately-held equity method investments by recording its share of the earnings or losses of its investee in the periods for which they are reported by the investee in the investee's financial statements rather than in the period in which an investee declares a dividend or distribution. For the Company's public non-traded equity method investment, it measures the carrying value of such investment at Net Asset Value ("NAV") per share. Unrealized appreciation (depreciation) resulting from changes in fair value of the equity method investments is reflected as a component of investment income in the condensed consolidated statements of operations along with the income and expense allocations from such investments. The carrying amounts of equity method investments are reflected in Investments, at fair value in the consolidated balance sheets.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For presentation in its consolidated statements of cash flows, the Company treats distributions received from certain equity method investments using the cumulative earnings approach. Under the cumulative earnings approach, an investor would compare the distributions received to its cumulative equity-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Investments also include publicly traded common stock. The Company measures the fair value of its publicly traded common stock at the quoted market price on the primary market or exchange on which the underlying shares trade. Any realized gains (losses) from the sale of investments and unrealized appreciation (depreciation) resulting from changes in fair value are recorded in other income (expense), net.</t>
  </si>
  <si>
    <t xml:space="preserve">Revenues Effective January 1, 2018, the Company recognizes revenue in accordance with ASC 606, Revenues from Contracts with Customers . The Company recognizes revenue under the core principle of depicting the transfer of promised goods or services to customers in an amount that reflects the consideration to which it expects to be entitled in exchange for such goods or services. To achieve this, the Company applies a five step approach: (1) identify the contract(s) with a customer, (2) identify the performance obligations within the contract, (3) determine the transaction price, (4) allocate the transaction price to the separate performance obligations and (5) recognize revenue when, or as, each performance obligation is satisfied. Carried interest are performance based fees that represent a capital allocation of income to the general partner or investment manager. Such fees represent a capital allocation to the general partner or investment manager and are accounted for under ASC 323, Investments - Equity Method and Joint Ventures. As such, these types of performance fees are not in the scope of ASC 606. As a result of the adoption of this new revenue guidance, the Company recorded a cumulative effect decrease to members' deficit of $3.6 million , net of benefit from income taxes of $0.1 million , as of January 1, 2018, which relates to (1) certain performance fee revenue that would not have met the “probable that significant reversal will not occur” criteria of $3.0 million and (2) the reversal of reimbursable fund formation costs which were deferred on the Company’s consolidated balance sheet of $0.7 million .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funds' and/or separately managed accounts' underlying portfolio companies. These fees are recognized when the Company becomes entitled to such fees. Certain management agreements also provide for Medley to receive Part I incentive fee revenue derived from net investment income (excluding gains and losses) above a hurdle rate. As it relates to MCC, these fees are subject to netting against realized and unrealized losses. Part I incentive fees are paid quarterly and are recognized as earned in the period the services are provided. Performance Fees Performance fees are contractual fees which do not represent a capital allocation of income to the general partner or investment manager that are earned based on the performance of certain funds, typically, the Company’s separately managed accounts. Performance fees are earned based on the fund performance during the period, subject to the achievement of minimum return levels in accordance with the respective terms set out in each fund’s investment management agreement. Other Revenues and Fees Medley provides administrative services to certain affiliated funds and is reimbursed for direct and allocated expenses incurred in providing such administrative services, as set forth in the respective underlying agreements. These fees are recognized as revenue in the period administrative services are rendered. Medley also acts as the administrative agent on certain deals for which Medley may earn loan administration fees and transaction fees. Medley may also earn consulting fees for providing non-advisory services related to its managed funds. These fees are recognized as revenue over the period to which the fees directly relate. Investment Income (loss) - Carried Interest Carried interest are performance based fees that represent a capital allocation of income to the general partner or investment manager. Carried interest are allocated to the Company based on cumulative fund performance to date, subject to the achievement of minimum return levels in accordance with the respective terms set out in each fund’s governing documents and are accounted for under the equity method of accounting . Accordingly, these performance fees are reflected as carried interest within investment income on the Company's consolidated statements of operations and balances due for such fees are included as a part of equity method investments within Investments, at fair value on the Company's consolidated balance sheets. The Company records carried interest based upon an assumed liquidation of that fund's net assets as of the reporting date, regardless of whether such amounts have been realized. For any given period, carried interest on the Company's condensed consolidated statements of operations may include reversals of previously recognized carried interest due to a decrease in the value of a particular fund that results in a decrease of cumulative fees earned to date. Since fund return hurdles are cumulative, previously recognized carried interest also may be reversed in a period of appreciation that is lower than the particular fund's hurdle rate. Carried interest received in prior peri ods may be required to be returned by the Company in future periods if the funds’ investment performance declines below certain levels. Each fund is considered separately in this regard and, for a given fund, carried interest can never be negative over the life of a fund. If upon a hypothetical liquidation of a fund’s investments, at their then current fair values, previously recognized and distributed carried interest would be required to be returned, a liability is established for the potential clawback obligation. For the three and six months ended June 30, 2019 , the Company received a carried interest distribution of $0.3 million from one of its managed funds with no clawback liability established. Prior to the distribution received during the three months ended June 30, 2019 , the C ompany had not received any carried interest distributions, except for tax distributions related to the Company’s allocation of net income, which included an allocation of carried interest. Pursuant to the organizational documents of each respective fund, a portion of these tax distributions may be subject to clawback. As of June 30, 2019 and December 31, 2018, the Company had accrued $7.2 million for clawback obligations that would need to be paid if the funds were liquidated at fair value as of the end of the reporting period. The Company’s actual obligation, however, would not become payable or realized until the end of a fund’s life. During the three and six months ended June 30, 2019 and 2018, the Company's reversal of previously recognized carried interest was less than $0.1 million . Investment Income (loss) - Other Other investment income is comprised of unrealized appreciation (depreciation) resulting from changes in fair value of the Company's equity method investments in addition to the income and expense allocations from such investments. </t>
  </si>
  <si>
    <t>Stock-based Compensation</t>
  </si>
  <si>
    <t>Stock-based Compensation Stock-based compensation expense relating to equity based awards are measured at fair value as of the grant date, reduced for actual forfeitures in the period they occur, and expensed over the requisite service period on a straight-line basis as a component of compensation and benefits on the Company's consolidated statements of operations.</t>
  </si>
  <si>
    <t>Income Taxes The Company is treated as a partnership for income tax purposes and is therefore not subject to U.S. federal, state and local income taxes since all income, gains and losses are passed through to its members. However, a portion of taxable income from Medley LLC and its subsidiaries are subject to New York City's unincorporated business tax, which is included in the Company's provision for income taxes.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ts provision for income taxes. For interim periods, the Company accounts for income taxes based on its estimate of the effective tax rate for the year. Discrete items and changes in its estimate of the annual effective tax rate are recorded in the period in which they occur.</t>
  </si>
  <si>
    <t>Recently Issued Accounting Pronouncements Adopted and Not Yet Adopted</t>
  </si>
  <si>
    <t>Recently Issued Accounting Pronouncements Adopted as of January 1, 2019 In February 2016, the FASB issued ASU 2016-02, Leases (Topic 842) to increase the transparency and comparability among organizations as it relates to lease assets and lease liabilities, by requiring lessees to recognize a right-of-use asset and lease liability for all leases with terms of more than 12 months, with exceptions. Effective January 1, 2019, the Company adopted this guidance using a modified retrospective approach, which was required for all leases that exist at or commence after the date of the initial application with an option to use certain practical expedients. The Company has elected to use these practical expedients, which allow the Company to treat lease and non-lease components of its leases as a single component, have the ability to use hindsight in determining the lease term and assessing impairment of right-of-use assets, not to reassess lease classification or whether an arrangement is or contains a lease and not to reassess its initial accounting for direct lease costs. The adoption of the new lease standard at January 1, 2019 resulted in the recognition of right-of-use assets and lease liabilities of $8.2 million and $10.2 million , respectively, consisting primarily of operating leases related to the rental of office space. The adoption of this guidance did not have a significant impact on the Company's consolidated statements of operation</t>
  </si>
  <si>
    <t>Fair value is the price that would be received from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 consolidated financial statements are categorized for disclosure purposes based upon the level of judgment associated with the inputs to the valuation of the investment as of the measurement date. Investments which are valued using NAV as a practical expedient are excluded from this hierarchy: • Level I – Valuations based on quoted prices in active markets for identical assets or liabilities at the measurement date. • Level II – Valuations based on inputs other than quoted prices in active markets included in Level I,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III – Valuations based on inputs that are unobservable and where there is little, if any, market activity at the measurement date. The inputs for the determination of fair value may require significant management judgment or estimation and are based upon management’s assessment of the assumptions that market participants would use in pricing the assets and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t>
  </si>
  <si>
    <t>SUMMARY OF SIGNIFICANT ACCOUNTING POLICIES (Tables)</t>
  </si>
  <si>
    <t>Condensed Balance Sheet of STRF</t>
  </si>
  <si>
    <t>The condensed balance sheet of STRF as of June 30, 2019 and December 31, 2018 is presented in the table below. As of June 30, 2019 December 31, 2018 Assets (in thousands) Cash and cash equivalents $ 310 $ 274 Investments, at fair value 2,090 1,952 Other assets 295 248 Total assets $ 2,695 $ 2,474 Liabilities and Equity Accrued expenses and other liabilities $ 469 $ 330 Equity 2,226 2,144 Total liabilities and equity $ 2,695 $ 2,474</t>
  </si>
  <si>
    <t>REVENUES FROM CONTRACTS WITH CUSTOMERS (Tables)</t>
  </si>
  <si>
    <t>Revenue by Category</t>
  </si>
  <si>
    <t>The following table presents the Company's revenue from contracts with customers disaggregated by type of customer for the three and six months ended June 30, 2019: Permanent Long-dated SMAs Other Total For the three months ended June 30, 2019: (in thousands) Management fees $ 7,021 $ 1,710 $ 1,477 $ — $ 10,208 Other revenues and fees 1,472 — — 1,197 2,669 Total revenues from contracts with customers $ 8,493 $ 1,710 $ 1,477 $ 1,197 $ 12,877 For the six months ended June 30, 2019: Management fees $ 14,550 $ 3,570 $ 3,001 $ — $ 21,121 Other revenues and fees 3,252 — — 1,858 5,110 Total revenues from contracts with customers $ 17,802 $ 3,570 $ 3,001 $ 1,858 $ 26,231 The following table presents the Company's revenue from contracts with customers disaggregated by type of customer for the three and six months ended June 30, 2018: Permanent Long-dated SMAs Other Total For the three months ended June 30, 2018: (in thousands) Management fees $ 8,374 $ 1,983 $ 1,608 $ — $ 11,965 Other revenues and fees 1,920 — — 1,118 3,038 Total revenues from contracts with customers $ 10,294 $ 1,983 $ 1,608 $ 1,118 $ 15,003 For the six months ended June 30, 2018: Management fees $ 16,767 $ 4,043 $ 3,240 $ — $ 24,050 Other revenues and fees 3,765 — — 1,602 5,367 Total revenues from contracts with customers $ 20,532 $ 4,043 $ 3,240 $ 1,602 $ 29,417</t>
  </si>
  <si>
    <t>INVESTMENTS (Tables)</t>
  </si>
  <si>
    <t>Composition of Investments</t>
  </si>
  <si>
    <t>Investments consist of the following: As of June 30, 2019 December 31, 2018 (in thousands) Equity method investments, at fair value $ 13,018 $ 13,422 Investment in shares of MCC, at fair value 18,151 20,633 Investment held at cost less impairment 316 418 Investments of consolidated fund 2,090 1,952 Total investments, at fair value $ 33,575 $ 36,425</t>
  </si>
  <si>
    <t>FAIR VALUE MEASUREMENTS (Tables)</t>
  </si>
  <si>
    <t>Financial Assets</t>
  </si>
  <si>
    <t>The following tables summarize the fair value hierarchy of the Company's financial assets measured at fair value: As of June 30, 2019 Level I Level II Level III Total Assets (in thousands) Investments of consolidated fund $ 368 $ — $ 1,722 $ 2,090 Investment in shares of MCC 18,151 — — 18,151 Total Assets $ 18,519 $ — $ 1,722 $ 20,241 As of December 31, 2018 Level I Level II Level III Total Assets (in thousands) Investments of consolidated fund $ 258 $ — $ 1,694 $ 1,952 Investment in shares of MCC 20,633 — — 20,633 Total Assets $ 20,891 $ — $ 1,694 $ 22,585</t>
  </si>
  <si>
    <t>Changes in Fair Value of Financial Assets Categorized within Level 3</t>
  </si>
  <si>
    <t>The following is a summary of changes in fair value of the Company's financial assets that have been categorized within Level III of the fair value hierarchy: Level III Financial Assets as of June 30, 2019 Balance at December 31, 2018 Purchases Transfers In or (Out) of Level III Unrealized Appreciation/(Depreciation) Sale of Level III Assets Balance at June 30, 2019 (in thousands) Investments of consolidated fund $ 1,694 505 — 6 (483 ) $ 1,722</t>
  </si>
  <si>
    <t>LEASES (Tables)</t>
  </si>
  <si>
    <t>Lease Cost</t>
  </si>
  <si>
    <t>The components of lease cost and other information for the three and six months ended June 30, 2019 are as follows (dollars in thousands): For the Three Months Ended June 30, 2019 For the Six Months Ended June 30, 2019 Lease cost Operating lease costs $ 633 $ 1,258 Variable lease costs — — Sublease income (115 ) (230 ) Total lease cost $ 518 $ 1,028 Supplemental balance sheet information related to leases as of June 30, 2019 was as follows: Weighted-average remaining lease term (in years) 4.0 Weighted-average discount rate 8.2 %</t>
  </si>
  <si>
    <t>Future Payments for Operating Leases</t>
  </si>
  <si>
    <t>Future payments for operating leases as of June 30, 2019 are as follows (in thousands): Remaining 2019 $ 1,362 2020 2,846 2021 2,483 2022 2,441 2023 1,823 Total future lease payments 10,955 Less imputed interest (1,688 ) Operating lease liabilities, as reported $ 9,267</t>
  </si>
  <si>
    <t>OTHER ASSETS (Tables)</t>
  </si>
  <si>
    <t>Components of Other Assets</t>
  </si>
  <si>
    <t>Other assets consist of the following: As of June 30, 2019 December 31, 2018 (in thousands) Fixed assets, net of accumulated depreciation and amortization of $3,798 and $3,446, respectively $ 2,817 $ 3,140 Security deposits 1,975 1,975 Administrative fees receivable (Note 13) 1,521 1,645 Deferred tax assets (Note 14) 3,188 3,144 Due from affiliates (Note 13) 3,796 2,215 Prepaid expenses and taxes 652 761 Other assets 1,185 1,265 Total other assets $ 15,134 $ 14,145</t>
  </si>
  <si>
    <t>SENIOR UNSECURED DEBT (Tables)</t>
  </si>
  <si>
    <t>Schedule of Senior Unsecured Debt</t>
  </si>
  <si>
    <t>The carrying value of the Company’s senior unsecured debt consist of the following: As of June 30, 2019 December 31, 2018 (in thousands) 2026 Notes, net of unamortized discount and debt issuance costs of $2,765 and $2,946, respectively $ 50,830 $ 50,649 2024 Notes, net of unamortized premium and debt issuance costs of $1,831 and $2,031 respectively 67,169 66,969 Total senior unsecured debt $ 117,999 $ 117,618 Loans payable consist of the following: As of June 30, 2019 December 31, 2018 (in thousands) Non-recourse promissory notes, net of unamortized discount of $108 at December 31, 2018 $ 10,000 $ 9,892 Total loans payable $ 10,000 $ 9,892</t>
  </si>
  <si>
    <t>LOANS PAYABLE (Tables)</t>
  </si>
  <si>
    <t>Schedule of Debt</t>
  </si>
  <si>
    <t>DUE TO FORMER MINORITY INTEREST HOLDER (Tables)</t>
  </si>
  <si>
    <t>Schedule of Former Minority Interest</t>
  </si>
  <si>
    <t>This balance consists of the following: As of June 30, 2019 December 31, 2018 (in thousands) Due to former minority interest holder, net of unamortized discount of $2,074 and $2,598, respectively $ 9,301 $ 11,402 Total due to former minority interest holder $ 9,301 $ 11,402</t>
  </si>
  <si>
    <t>Schedule of Maturities</t>
  </si>
  <si>
    <t>As of June 30, 2019 future payments due to the former minority interest holder are as follows (in thousands): Remaining in 2019 $ 1,750 2020 3,500 2021 3,500 2022 2,625 Total future payments $ 11,375</t>
  </si>
  <si>
    <t>ACCOUNTS PAYABLE, ACCRUED EXPENSES AND OTHER LIABILITIES (Tables)</t>
  </si>
  <si>
    <t>Components of Accounts Payable, Accrued Expenses, and Other Liabilities</t>
  </si>
  <si>
    <t>Accounts payable, accrued expenses and other liabilities consist of the following: As of June 30, 2019 December 31, 2018 (in thousands) Accrued compensation and benefits $ 3,444 $ 7,438 Due to affiliates (Note 13) 7,199 7,635 Revenue share payable (Note 12) 2,627 2,976 Accrued interest 1,294 1,294 Professional fees 2,317 2,594 Deferred rent — 2,035 Deferred tax liabilities (Note 14) 67 60 Accounts payable and other accrued expenses 1,876 2,412 Total accounts payable, accrued expenses and other liabilities $ 18,824 $ 26,444</t>
  </si>
  <si>
    <t>RELATED PARTY TRANSACTIONS (Tables)</t>
  </si>
  <si>
    <t>Schedule of Related Party Transactions</t>
  </si>
  <si>
    <t>Total revenues recorded under these agreements for the three and six months ended June 30, 2019 and 2018 are reflected in the table below: For the Three Months Ended For the For the Six Months Ended 2019 2018 2019 2018 (in thousands) MCC Admin Agreement $ 734 $ 917 $ 1,615 $ 1,818 SIC Admin Agreement 515 746 1,178 1,445 Funds Admin Agreements 223 257 459 502 Total administrative fees from related parties $ 1,472 $ 1,920 $ 3,252 $ 3,765 Amounts due from related parties under these agreements are reflected in the table below: As of June 30, 2019 December 31, 2018 (in thousands) Amounts due from MCC under the MCC Admin Agreement $ 762 $ 804 Amounts due from SIC under the SIC Admin Agreement 536 619 Amounts due from entities under the Funds Admin Agreements 223 222 Total administrative fees receivable $ 1,521 $ 1,645</t>
  </si>
  <si>
    <t>EARNINGS PER CLASS A SHARE (Tables)</t>
  </si>
  <si>
    <t>Basic and Diluted Income per Class A Share</t>
  </si>
  <si>
    <t>The table below presents basic and diluted net loss per share of Class A common stock using the two-class method for the three and six months ending June 30, 2019 and 2018 : For the Three Months Ended For the For the Six Months Ended 2019 2018 2019 2018 (in thousands, except share and per share amounts) Basic and diluted net loss per share: Numerator Net loss attributable to Medley Management Inc. $ (1,141 ) $ 172 $ (1,588 ) $ (4,635 ) Less: Allocation of earnings to participating securities 32 (320 ) 16 (544 ) Net loss available to Class A common stockholders $ (1,109 ) $ (148 ) $ (1,572 ) $ (5,179 ) Denominator Weighted average shares of Class A common stock outstanding 5,847,883 5,543,802 5,801,531 5,513,719 Net loss per share of Class A common stock $ (0.19 ) $ (0.03 ) $ (0.27 ) $ (0.34 )</t>
  </si>
  <si>
    <t>Dividends Declared</t>
  </si>
  <si>
    <t>The following table reflects the per share dividend amounts that the Company declared on its common stock during the six months ended June 30, 2019 and 2018. Declaration Dates Record Date Payment Dates Per Share During the six months ended June 30, 2019: March 27, 2019 April 15, 2019 May 3, 2019 $ 0.03 During the six months ended June 30, 2018: May 10, 2018 May 24, 2018 June 1, 2018 $ 0.20 February 7, 2018 February 22, 2018 March 7, 2018 $ 0.20</t>
  </si>
  <si>
    <t>REDEEMABLE NON-CONTROLLING INTERESTS (Tables)</t>
  </si>
  <si>
    <t>Schedule of Redeemable Noncontrolling Interest</t>
  </si>
  <si>
    <t>Changes in redeemable non-controlling interests during the six months ended June 30, 2019 and 2018 are reflected in the table below: For the Six Months Ended June 30, 2019 2018 (in thousands) Beginning balance $ 23,186 $ 53,741 Net loss attributable to redeemable non-controlling interests in consolidated subsidiaries (2,033 ) (6,980 ) Distributions (1,576 ) (4,366 ) Ending balance $ 19,577 $ 42,395</t>
  </si>
  <si>
    <t>ORGANIZATION AND BASIS OF PRESENTATION (Initial Public Offering) (Details)</t>
  </si>
  <si>
    <t>Jun. 30, 2019segment</t>
  </si>
  <si>
    <t>Number of reportable segments</t>
  </si>
  <si>
    <t>ORGANIZATION AND BASIS OF PRESENTATION (Medley LLC Reorganization) (Details)</t>
  </si>
  <si>
    <t>Sep. 29, 2014shares</t>
  </si>
  <si>
    <t>Class of Stock [Line Items]</t>
  </si>
  <si>
    <t>Transfer of units to common stock, prior to fourth anniversary</t>
  </si>
  <si>
    <t>33.33%</t>
  </si>
  <si>
    <t>Transfer of units to common stock, prior to fifth anniversary</t>
  </si>
  <si>
    <t>66.66%</t>
  </si>
  <si>
    <t>Common Class A [Member]</t>
  </si>
  <si>
    <t>Common stock exchange ratio</t>
  </si>
  <si>
    <t>Medley LLC [Member]</t>
  </si>
  <si>
    <t>Conversion of pre-IPO interests to LLC Units (in shares)</t>
  </si>
  <si>
    <t>ORGANIZATION AND BASIS OF PRESENTATION (Agreement and Plan of Merger) (Details) $ / shares in Units, $ in Millions</t>
  </si>
  <si>
    <t>Jul. 29, 2019USD ($)$ / shares</t>
  </si>
  <si>
    <t>Mar. 27, 2019$ / shares</t>
  </si>
  <si>
    <t>Aug. 09, 2018USD ($)$ / shares</t>
  </si>
  <si>
    <t>May 10, 2018$ / shares</t>
  </si>
  <si>
    <t>Feb. 07, 2018$ / shares</t>
  </si>
  <si>
    <t>Jun. 30, 2019USD ($)</t>
  </si>
  <si>
    <t>Jun. 30, 2018USD ($)</t>
  </si>
  <si>
    <t>Business Acquisition [Line Items]</t>
  </si>
  <si>
    <t>Special cash dividends (USD per share)</t>
  </si>
  <si>
    <t>Transaction expenses | $</t>
  </si>
  <si>
    <t>Sierra [Member]</t>
  </si>
  <si>
    <t>Cash consideration (USD per share)</t>
  </si>
  <si>
    <t>Cash | $</t>
  </si>
  <si>
    <t>Stock | $</t>
  </si>
  <si>
    <t>Sierra [Member] | Subsequent Event [Member]</t>
  </si>
  <si>
    <t>MCC Advisors LLC [Member] | Sierra [Member]</t>
  </si>
  <si>
    <t>Exchange ratio</t>
  </si>
  <si>
    <t>MCC Advisors LLC [Member] | Sierra [Member] | Subsequent Event [Member] | Minimum [Member]</t>
  </si>
  <si>
    <t>MCC Advisors LLC [Member] | Sierra [Member] | Subsequent Event [Member] | Maximum [Member]</t>
  </si>
  <si>
    <t>Medley LLC [Member] | Sierra [Member]</t>
  </si>
  <si>
    <t>Medley LLC [Member] | Sierra [Member] | Subsequent Event [Member]</t>
  </si>
  <si>
    <t>Common Class A [Member] | Sierra [Member]</t>
  </si>
  <si>
    <t>Common Class A [Member] | Sierra [Member] | Subsequent Event [Member]</t>
  </si>
  <si>
    <t>Common Class A [Member] | Medley LLC [Member] | Sierra [Member]</t>
  </si>
  <si>
    <t>Common Class A [Member] | Medley LLC [Member] | Sierra [Member] | Subsequent Event [Member]</t>
  </si>
  <si>
    <t>ORGANIZATION AND BASIS OF PRESENTATION (Registered Public Offering of Medley LLC Notes) (Details) - Senior Notes [Member] - USD ($)</t>
  </si>
  <si>
    <t>Feb. 22, 2017</t>
  </si>
  <si>
    <t>Jan. 18, 2017</t>
  </si>
  <si>
    <t>Oct. 18, 2016</t>
  </si>
  <si>
    <t>Aug. 09, 2016</t>
  </si>
  <si>
    <t>Senior Notes Due 2026 [Member]</t>
  </si>
  <si>
    <t>Debt Instrument [Line Items]</t>
  </si>
  <si>
    <t>Debt instrument, face amount</t>
  </si>
  <si>
    <t>Debt Instrument Discounted Offering Price</t>
  </si>
  <si>
    <t>Debt Instrument Offering Price</t>
  </si>
  <si>
    <t>Stated interest rate</t>
  </si>
  <si>
    <t>6.875%</t>
  </si>
  <si>
    <t>Redemption percentage</t>
  </si>
  <si>
    <t>100.00%</t>
  </si>
  <si>
    <t>Senior Notes Due 2026 [Member] | On or after August 15, 2019 [Member]</t>
  </si>
  <si>
    <t>Senior Notes Due 2024 [Member]</t>
  </si>
  <si>
    <t>7.25%</t>
  </si>
  <si>
    <t>Senior Notes Due 2024 [Member] | On or after January 30, 2020 [Member]</t>
  </si>
  <si>
    <t>SUMMARY OF SIGNIFICANT ACCOUNTING POLICIES (Consolidated and Non-Consolidated Variable Interest Entities Narrative) (Details) $ in Millions</t>
  </si>
  <si>
    <t>Jun. 30, 2019USD ($)subsidiary</t>
  </si>
  <si>
    <t>Dec. 31, 2018USD ($)</t>
  </si>
  <si>
    <t>Variable Interest Entity [Line Items]</t>
  </si>
  <si>
    <t>Total assets of consolidated variable interest entity</t>
  </si>
  <si>
    <t>Total liabilities of consolidated variable interest entity, less than</t>
  </si>
  <si>
    <t>Fair value of investments in non-consolidated VIEs</t>
  </si>
  <si>
    <t>Receivables included as a component of other assets and clawback obligation</t>
  </si>
  <si>
    <t>Accrued clawback obligations</t>
  </si>
  <si>
    <t>Maximum loss exposure</t>
  </si>
  <si>
    <t>Number of majority owned subsidiaries | subsidiary</t>
  </si>
  <si>
    <t>SUMMARY OF SIGNIFICANT ACCOUNTING POLICIES (Seed Investments) (Details) - USD ($) $ in Thousands</t>
  </si>
  <si>
    <t>Liabilities and Equity</t>
  </si>
  <si>
    <t>Accrued expenses and other liabilities</t>
  </si>
  <si>
    <t>STRF [Member]</t>
  </si>
  <si>
    <t>Schedule of Equity Method Investments [Line Items]</t>
  </si>
  <si>
    <t>Amount funded</t>
  </si>
  <si>
    <t>Equity</t>
  </si>
  <si>
    <t>Other assets eliminated</t>
  </si>
  <si>
    <t>Accrued expense and other liabilities eliminated (less than)</t>
  </si>
  <si>
    <t>Equity eliminated</t>
  </si>
  <si>
    <t>SUMMARY OF SIGNIFICANT ACCOUNTING POLICIES (Narrative) (Details) - USD ($) $ in Thousands</t>
  </si>
  <si>
    <t>Jan. 01, 2018</t>
  </si>
  <si>
    <t>Jan. 01, 2019</t>
  </si>
  <si>
    <t>New Accounting Pronouncements or Change in Accounting Principle [Line Items]</t>
  </si>
  <si>
    <t>Decrease in equity</t>
  </si>
  <si>
    <t>Carried interest distribution</t>
  </si>
  <si>
    <t>Reversal of previously recognized carried interest, less than</t>
  </si>
  <si>
    <t>Reimbursable fund</t>
  </si>
  <si>
    <t>ASC 606 [Member] | Performance Fee [Member]</t>
  </si>
  <si>
    <t>REVENUES FROM CONTRACTS WITH CUSTOMERS (Revenue by Category) (Details) - USD ($) $ in Thousands</t>
  </si>
  <si>
    <t>Disaggregation of Revenue [Line Items]</t>
  </si>
  <si>
    <t>Permanent Capital Vehicles [Member]</t>
  </si>
  <si>
    <t>Permanent Capital Vehicles [Member] | Management Fees [Member]</t>
  </si>
  <si>
    <t>Permanent Capital Vehicles [Member] | Other Revenues and Fees [Member]</t>
  </si>
  <si>
    <t>Long-dated Private Funds [Member]</t>
  </si>
  <si>
    <t>Long-dated Private Funds [Member] | Management Fees [Member]</t>
  </si>
  <si>
    <t>Long-dated Private Funds [Member] | Other Revenues and Fees [Member]</t>
  </si>
  <si>
    <t>SMAs [Member]</t>
  </si>
  <si>
    <t>SMAs [Member] | Management Fees [Member]</t>
  </si>
  <si>
    <t>SMAs [Member] | Other Revenues and Fees [Member]</t>
  </si>
  <si>
    <t>Other [Member]</t>
  </si>
  <si>
    <t>Other [Member] | Management Fees [Member]</t>
  </si>
  <si>
    <t>Other [Member] | Other Revenues and Fees [Member]</t>
  </si>
  <si>
    <t>REVENUES FROM CONTRACTS WITH CUSTOMERS (Narrative) (Details) - USD ($) $ in Millions</t>
  </si>
  <si>
    <t>Contract liabilities</t>
  </si>
  <si>
    <t>Deferred revenue</t>
  </si>
  <si>
    <t>Cash deposits</t>
  </si>
  <si>
    <t>INVESTMENTS (Composition of Investments) (Details) - USD ($) $ in Thousands</t>
  </si>
  <si>
    <t>Investment [Line Items]</t>
  </si>
  <si>
    <t>Equity method investments, at fair value</t>
  </si>
  <si>
    <t>Investment held at cost less impairment</t>
  </si>
  <si>
    <t>Investments of consolidated fund</t>
  </si>
  <si>
    <t>Total investments, at fair value</t>
  </si>
  <si>
    <t>MCC Member]</t>
  </si>
  <si>
    <t>Investment in shares of MCC, at fair value</t>
  </si>
  <si>
    <t>INVESTMENTS (Narrative) (Details) - USD ($)</t>
  </si>
  <si>
    <t>12 Months Ended</t>
  </si>
  <si>
    <t>Schedule of Investments [Line Items]</t>
  </si>
  <si>
    <t>Loss from other than temporary impairment equity investments</t>
  </si>
  <si>
    <t>Performance fees</t>
  </si>
  <si>
    <t>Consolidated Subsidiaries [Member] | Reported Value Measurement [Member]</t>
  </si>
  <si>
    <t>Consolidated Subsidiaries [Member] | Senior Notes [Member] | Reported Value Measurement [Member]</t>
  </si>
  <si>
    <t>Sierra Income Corporation [Member]</t>
  </si>
  <si>
    <t>Shares in MCC (in shares)</t>
  </si>
  <si>
    <t>Cumulative unrealized gains (losses)</t>
  </si>
  <si>
    <t>CK Pearl Fund [Member]</t>
  </si>
  <si>
    <t>FAIR VALUE MEASUREMENTS (Details) - USD ($) $ in Thousands</t>
  </si>
  <si>
    <t>Fair Value, Assets and Liabilities Measured on Recurring and Nonrecurring Basis [Line Items]</t>
  </si>
  <si>
    <t>Level III [Member] | Consolidated Subsidiaries [Member] | Investments [Member]</t>
  </si>
  <si>
    <t>Level III Financial Assets as of June 30, 2019</t>
  </si>
  <si>
    <t>Beginning balance</t>
  </si>
  <si>
    <t>Purchases</t>
  </si>
  <si>
    <t>Transfers In or (Out) of Level III</t>
  </si>
  <si>
    <t>Unrealized Appreciation/(Depreciation)</t>
  </si>
  <si>
    <t>Sale of Level III Assets</t>
  </si>
  <si>
    <t>Ending balance</t>
  </si>
  <si>
    <t>Reported Value Measurement [Member] | Consolidated Subsidiaries [Member]</t>
  </si>
  <si>
    <t>Reported Value Measurement [Member] | Senior Notes [Member] | Consolidated Subsidiaries [Member]</t>
  </si>
  <si>
    <t>Reported Value Measurement [Member] | Level I [Member] | Consolidated Subsidiaries [Member]</t>
  </si>
  <si>
    <t>Reported Value Measurement [Member] | Level III [Member] | Senior Notes [Member] | Consolidated Subsidiaries [Member]</t>
  </si>
  <si>
    <t>Nonrecurring [Member]</t>
  </si>
  <si>
    <t>Investment in shares of MCC</t>
  </si>
  <si>
    <t>Nonrecurring [Member] | Consolidated Subsidiaries [Member]</t>
  </si>
  <si>
    <t>Nonrecurring [Member] | Reported Value Measurement [Member] | Level I [Member]</t>
  </si>
  <si>
    <t>Nonrecurring [Member] | Reported Value Measurement [Member] | Level I [Member] | Consolidated Subsidiaries [Member]</t>
  </si>
  <si>
    <t>Nonrecurring [Member] | Reported Value Measurement [Member] | Level II [Member]</t>
  </si>
  <si>
    <t>Nonrecurring [Member] | Reported Value Measurement [Member] | Level II [Member] | Consolidated Subsidiaries [Member]</t>
  </si>
  <si>
    <t>Nonrecurring [Member] | Reported Value Measurement [Member] | Level III [Member]</t>
  </si>
  <si>
    <t>Nonrecurring [Member] | Reported Value Measurement [Member] | Level III [Member] | Consolidated Subsidiaries [Member]</t>
  </si>
  <si>
    <t>LEASES (Narrative) (Details) - USD ($) $ in Thousands</t>
  </si>
  <si>
    <t>Rent expense</t>
  </si>
  <si>
    <t>LEASES (Lease Cost) (Details) - USD ($) $ in Thousands</t>
  </si>
  <si>
    <t>Operating lease costs</t>
  </si>
  <si>
    <t>Variable lease costs</t>
  </si>
  <si>
    <t>Sublease income</t>
  </si>
  <si>
    <t>Total lease cost</t>
  </si>
  <si>
    <t>LEASES (Supplemental Balance Sheet Information) (Details)</t>
  </si>
  <si>
    <t>Weighted-average remaining lease term (in years)</t>
  </si>
  <si>
    <t>4 years</t>
  </si>
  <si>
    <t>Weighted-average discount rate</t>
  </si>
  <si>
    <t>8.20%</t>
  </si>
  <si>
    <t>LEASES (Future Payments for Operating Leases) (Details) - USD ($) $ in Thousands</t>
  </si>
  <si>
    <t>Remaining 2019</t>
  </si>
  <si>
    <t>2020</t>
  </si>
  <si>
    <t>2021</t>
  </si>
  <si>
    <t>2022</t>
  </si>
  <si>
    <t>2023</t>
  </si>
  <si>
    <t>Total future lease payments</t>
  </si>
  <si>
    <t>Less imputed interest</t>
  </si>
  <si>
    <t>Operating lease liabilities, as reported</t>
  </si>
  <si>
    <t>OTHER ASSETS (Details) - USD ($) $ in Thousands</t>
  </si>
  <si>
    <t>Fixed assets, net of accumulated depreciation and amortization of $3,798 and $3,446, respectively</t>
  </si>
  <si>
    <t>Security deposits</t>
  </si>
  <si>
    <t>Administrative fees receivable (Note 13)</t>
  </si>
  <si>
    <t>Deferred tax assets (Note 14)</t>
  </si>
  <si>
    <t>Due from affiliates (Note 13)</t>
  </si>
  <si>
    <t>Prepaid expenses and taxes</t>
  </si>
  <si>
    <t>Total other assets</t>
  </si>
  <si>
    <t>Accumulated depreciation</t>
  </si>
  <si>
    <t>SENIOR UNSECURED DEBT (Schedule of Senior Unsecured Debt) (Details) - USD ($) $ in Thousands</t>
  </si>
  <si>
    <t>Senior Notes [Member]</t>
  </si>
  <si>
    <t>Senior Notes [Member] | Senior Notes Due 2026 [Member]</t>
  </si>
  <si>
    <t>Debt instrument, unamortized discount (premium) and debt issuance costs</t>
  </si>
  <si>
    <t>Senior Notes [Member] | Senior Notes Due 2024 [Member]</t>
  </si>
  <si>
    <t>SENIOR UNSECURED DEBT (Narrative) (Details) - Senior Notes [Member] - USD ($)</t>
  </si>
  <si>
    <t>Discount (premium) and direct issuance costs</t>
  </si>
  <si>
    <t>Notes payable, fair value disclosure</t>
  </si>
  <si>
    <t>Interest expense, including amortization of discount and debt issuance costs</t>
  </si>
  <si>
    <t>LOANS PAYABLE (Schedule of Debt) (Details) - USD ($) $ in Thousands</t>
  </si>
  <si>
    <t>Long-term debt</t>
  </si>
  <si>
    <t>Nonrecourse Promissory Notes [Member]</t>
  </si>
  <si>
    <t>Unamortized discount</t>
  </si>
  <si>
    <t>LOANS PAYABLE (Narrative) (Details) - USD ($)</t>
  </si>
  <si>
    <t>Jan. 31, 2019</t>
  </si>
  <si>
    <t>Aug. 19, 2014</t>
  </si>
  <si>
    <t>Apr. 30, 2012</t>
  </si>
  <si>
    <t>Payment of debt</t>
  </si>
  <si>
    <t>Future principal payments due in 2019</t>
  </si>
  <si>
    <t>Amortization of debt issuance costs, less than</t>
  </si>
  <si>
    <t>Number of shares of common stock purchased (in shares)</t>
  </si>
  <si>
    <t>Unamortized debt issuance expense</t>
  </si>
  <si>
    <t>Debt instrument interest rate increase</t>
  </si>
  <si>
    <t>1.00%</t>
  </si>
  <si>
    <t>New Promissory Note [Member]</t>
  </si>
  <si>
    <t>Repayments of debt</t>
  </si>
  <si>
    <t>Debt maturity term</t>
  </si>
  <si>
    <t>6 months</t>
  </si>
  <si>
    <t>New Promissory Note [Member] | London Interbank Offered Rate (LIBOR) [Member]</t>
  </si>
  <si>
    <t>Spread on interest rate</t>
  </si>
  <si>
    <t>7.00%</t>
  </si>
  <si>
    <t>Revolving Credit Facility [Member]</t>
  </si>
  <si>
    <t>Revolving Credit Facility [Member] | Alternate Base Rate [Member]</t>
  </si>
  <si>
    <t>0.25%</t>
  </si>
  <si>
    <t>Revolving Credit Facility [Member] | London Interbank Offered Rate (LIBOR) [Member]</t>
  </si>
  <si>
    <t>2.50%</t>
  </si>
  <si>
    <t>DUE TO FORMER MINORITY INTEREST HOLDER (Details) $ in Thousands</t>
  </si>
  <si>
    <t>Dec. 31, 2018USD ($)installment</t>
  </si>
  <si>
    <t>Future payments:</t>
  </si>
  <si>
    <t>Total future payments</t>
  </si>
  <si>
    <t>Due to Former Minority Interest Holder [Member]</t>
  </si>
  <si>
    <t>Debt consideration</t>
  </si>
  <si>
    <t>Number of installments | installment</t>
  </si>
  <si>
    <t>Remaining in 2019</t>
  </si>
  <si>
    <t>Debt discount</t>
  </si>
  <si>
    <t>ACCOUNTS PAYABLE, ACCRUED EXPENSES AND OTHER LIABILITIES (Details) - USD ($) $ in Thousands</t>
  </si>
  <si>
    <t>Accrued compensation and benefits</t>
  </si>
  <si>
    <t>Due to affiliates (Note 13)</t>
  </si>
  <si>
    <t>Revenue share payable (Note 12)</t>
  </si>
  <si>
    <t>Accrued interest</t>
  </si>
  <si>
    <t>Professional fees</t>
  </si>
  <si>
    <t>Deferred rent</t>
  </si>
  <si>
    <t>Deferred tax liabilities (Note 14)</t>
  </si>
  <si>
    <t>Accounts payable and other accrued expenses</t>
  </si>
  <si>
    <t>Total accounts payable, accrued expenses and other liabilities</t>
  </si>
  <si>
    <t>COMMITMENTS AND CONTINGENCIES (Narrative) (Details) - USD ($)</t>
  </si>
  <si>
    <t>Aug. 09, 2018</t>
  </si>
  <si>
    <t>May 29, 2015</t>
  </si>
  <si>
    <t>Feb. 28, 2015</t>
  </si>
  <si>
    <t>Loss Contingencies [Line Items]</t>
  </si>
  <si>
    <t>Severance costs</t>
  </si>
  <si>
    <t>Loss from sublease</t>
  </si>
  <si>
    <t>Possible contingency amount (more than)</t>
  </si>
  <si>
    <t>Cash</t>
  </si>
  <si>
    <t>Stock</t>
  </si>
  <si>
    <t>American Web Loan [Member]</t>
  </si>
  <si>
    <t>Repayment of loan</t>
  </si>
  <si>
    <t>1 year 10 months</t>
  </si>
  <si>
    <t>Proceeds from issuance of debt</t>
  </si>
  <si>
    <t>Present value of future cash flows expected to be paid</t>
  </si>
  <si>
    <t>Contractual obligation</t>
  </si>
  <si>
    <t>Consolidated Funds [Member]</t>
  </si>
  <si>
    <t>Unfunded capital commitments</t>
  </si>
  <si>
    <t>MCC Member] | Moshe Barkat and MVF Holdings [Member]</t>
  </si>
  <si>
    <t>Debt default</t>
  </si>
  <si>
    <t>Damages sought</t>
  </si>
  <si>
    <t>Settlement amount</t>
  </si>
  <si>
    <t>COMMITMENTS AND CONTINGENCIES (Employment Agreements) (Details) $ in Millions</t>
  </si>
  <si>
    <t>Jun. 30, 2019USD ($)installment</t>
  </si>
  <si>
    <t>Share-based Compensation Arrangement by Share-based Payment Award [Line Items]</t>
  </si>
  <si>
    <t>Initial base salaries</t>
  </si>
  <si>
    <t>Bonuses</t>
  </si>
  <si>
    <t>Cash bonus</t>
  </si>
  <si>
    <t>Number of equal installments | installment</t>
  </si>
  <si>
    <t>Minimum [Member]</t>
  </si>
  <si>
    <t>Term of employee agreements</t>
  </si>
  <si>
    <t>24 months</t>
  </si>
  <si>
    <t>Maximum [Member]</t>
  </si>
  <si>
    <t>30 months</t>
  </si>
  <si>
    <t>Restricted Stock Units (RSUs) [Member]</t>
  </si>
  <si>
    <t>RSU vesting period</t>
  </si>
  <si>
    <t>3 years</t>
  </si>
  <si>
    <t>RELATED PARTY TRANSACTIONS (Details)</t>
  </si>
  <si>
    <t>Mar. 31, 2018USD ($)</t>
  </si>
  <si>
    <t>Related Party Transaction [Line Items]</t>
  </si>
  <si>
    <t>Total administrative fees receivable</t>
  </si>
  <si>
    <t>Management fees waived</t>
  </si>
  <si>
    <t>Reimbursable expenses</t>
  </si>
  <si>
    <t>Amounts due from Medley Management Inc</t>
  </si>
  <si>
    <t>Affiliated Entity [Member]</t>
  </si>
  <si>
    <t>MCC Advisors LLC [Member]</t>
  </si>
  <si>
    <t>MCC Admin Agreement [Member]</t>
  </si>
  <si>
    <t>MCC Admin Agreement [Member] | Affiliated Entity [Member]</t>
  </si>
  <si>
    <t>SIC Admin Agreement [Member]</t>
  </si>
  <si>
    <t>SIC Admin Agreement [Member] | Affiliated Entity [Member]</t>
  </si>
  <si>
    <t>Funds Admin Agreement [Member]</t>
  </si>
  <si>
    <t>Funds Admin Agreement [Member] | Affiliated Entity [Member]</t>
  </si>
  <si>
    <t>EARNINGS PER CLASS A SHARE (Basic and Diluted Income per Class A Share) (Details) - USD ($) $ / shares in Units, $ in Thousands</t>
  </si>
  <si>
    <t>Numerator</t>
  </si>
  <si>
    <t>Denominator</t>
  </si>
  <si>
    <t>Weighted average shares of Class A common stock outstanding (in shares)</t>
  </si>
  <si>
    <t>Participating Securities [Member]</t>
  </si>
  <si>
    <t>Less: Allocation of earnings to participating securities</t>
  </si>
  <si>
    <t>Net loss available to Class A common stockholders</t>
  </si>
  <si>
    <t>Net loss per Class A share (in dollars per share)</t>
  </si>
  <si>
    <t>EARNINGS PER CLASS A SHARE (Narrative) (Details) - shares</t>
  </si>
  <si>
    <t>Antidilutive securities excluded from computation of earnings per share (shares)</t>
  </si>
  <si>
    <t>EARNINGS PER CLASS A SHARE (Dividends Declared) (Details) - $ / shares</t>
  </si>
  <si>
    <t>May 03, 2019</t>
  </si>
  <si>
    <t>Mar. 27, 2019</t>
  </si>
  <si>
    <t>Jun. 01, 2018</t>
  </si>
  <si>
    <t>May 10, 2018</t>
  </si>
  <si>
    <t>Mar. 07, 2018</t>
  </si>
  <si>
    <t>Feb. 07, 2018</t>
  </si>
  <si>
    <t>Dividends declared per share of Class A common stock (in dollars per share)</t>
  </si>
  <si>
    <t>Dividends paid per Class A common stock (in dollars per share)</t>
  </si>
  <si>
    <t>INCOME TAXES (Narrative) (Details) - USD ($)</t>
  </si>
  <si>
    <t>Effective tax rate</t>
  </si>
  <si>
    <t>0.50%</t>
  </si>
  <si>
    <t>(1.20%)</t>
  </si>
  <si>
    <t>1.40%</t>
  </si>
  <si>
    <t>0.90%</t>
  </si>
  <si>
    <t>Noncontrolling interest income (loss)</t>
  </si>
  <si>
    <t>Uncertain tax positions</t>
  </si>
  <si>
    <t>COMPENSATION EXPENSE (Retirement Plan Narrative) (Details) - USD ($) $ in Millions</t>
  </si>
  <si>
    <t>Percentage vested from participants eligibility date</t>
  </si>
  <si>
    <t>Contributions as a percent of employee eligible wages</t>
  </si>
  <si>
    <t>3.00%</t>
  </si>
  <si>
    <t>Accrued contributions</t>
  </si>
  <si>
    <t>Retirement plan liability</t>
  </si>
  <si>
    <t>Chief Executive Officer [Member]</t>
  </si>
  <si>
    <t>Maximum aggregate compensation</t>
  </si>
  <si>
    <t>COMPENSATION EXPENSE (Stock-Based Compensation Narrative) (Details) - USD ($)</t>
  </si>
  <si>
    <t>May 29, 2019</t>
  </si>
  <si>
    <t>Shares authorized for grant (in shares)</t>
  </si>
  <si>
    <t>Incentive Plan shares available for grant (in shares)</t>
  </si>
  <si>
    <t>Retained Earnings [Member]</t>
  </si>
  <si>
    <t>Reclass of cumulative dividends on forfeited RSUs, less than</t>
  </si>
  <si>
    <t>Fair value of RSUs vested</t>
  </si>
  <si>
    <t>Cash used to settle awards</t>
  </si>
  <si>
    <t>Reversal of previously recognized compensation, less than</t>
  </si>
  <si>
    <t>Unvested RSU compensation cost not yet recognized</t>
  </si>
  <si>
    <t>Unamortized compensation cost</t>
  </si>
  <si>
    <t>2 years 8 months 12 days</t>
  </si>
  <si>
    <t>Restricted Stock Units (RSUs), LLC [Member]</t>
  </si>
  <si>
    <t>REDEEMABLE NON-CONTROLLING INTERESTS (Schedule of Redeemable Non-controlling Interest) (Details) - USD ($) $ in Thousands</t>
  </si>
  <si>
    <t>Increase (Decrease) in Temporary Equity [Roll Forward]</t>
  </si>
  <si>
    <t>Nonredeemable Noncontrolling Interest [Member]</t>
  </si>
  <si>
    <t>Net loss attributable to redeemable non-controlling interests in consolidated subsidiaries</t>
  </si>
  <si>
    <t>REDEEMABLE NON-CONTROLLING INTERESTS (Narrative) (Details) - USD ($)</t>
  </si>
  <si>
    <t>Jun. 06, 2017</t>
  </si>
  <si>
    <t>Jun. 03, 2016</t>
  </si>
  <si>
    <t>Sep. 30, 2018</t>
  </si>
  <si>
    <t>Jul. 31, 2018</t>
  </si>
  <si>
    <t>Dec. 31, 2017</t>
  </si>
  <si>
    <t>Jan. 31, 2016</t>
  </si>
  <si>
    <t>Redeemable Noncontrolling Interest [Line Items]</t>
  </si>
  <si>
    <t>Distributions to members and redeemable non-controlling interests</t>
  </si>
  <si>
    <t>Balance of redeemable non-controlling interest</t>
  </si>
  <si>
    <t>Master Investment Agreement with DB MED Investor I LLC and DB MED Investor II LLC [Member]</t>
  </si>
  <si>
    <t>Investments and contributions</t>
  </si>
  <si>
    <t>Master Investment Agreement with DB MED Investor I LLC and DB MED Investor II LLC [Member] | Minimum [Member]</t>
  </si>
  <si>
    <t>Investment period</t>
  </si>
  <si>
    <t>7 years</t>
  </si>
  <si>
    <t>Master Investment Agreement with DB MED Investor I LLC and DB MED Investor II LLC [Member] | Maximum [Member]</t>
  </si>
  <si>
    <t>10 years</t>
  </si>
  <si>
    <t>Medley and ''Investors'' [Member] | Master Investment Agreement with DB MED Investor I LLC and DB MED Investor II LLC [Member]</t>
  </si>
  <si>
    <t>Contributions to the joint venture</t>
  </si>
  <si>
    <t>Medley and ''Investors'' [Member] | Master Investment Agreement with DB MED Investor I LLC and DB MED Investor II LLC [Member] | MCC Advisors LLC [Member]</t>
  </si>
  <si>
    <t>Purchases of available for sale securities</t>
  </si>
  <si>
    <t>Investors [Member]</t>
  </si>
  <si>
    <t>Percent of preferred distributions given to Investors</t>
  </si>
  <si>
    <t>8.00%</t>
  </si>
  <si>
    <t>Investors [Member] | Master Investment Agreement with DB MED Investor I LLC and DB MED Investor II LLC [Member]</t>
  </si>
  <si>
    <t>Percent of Joint Venture profits given to Investors</t>
  </si>
  <si>
    <t>15.00%</t>
  </si>
  <si>
    <t>Period before Investors can redeem their interests</t>
  </si>
  <si>
    <t>Net income allocated to non-controlling interest</t>
  </si>
  <si>
    <t>Seed investment</t>
  </si>
  <si>
    <t>STRF [Member] | Master Investment Agreement with DB MED Investor I LLC and DB MED Investor II LLC [Member]</t>
  </si>
  <si>
    <t>Nonredeemable Noncontrolling Interest [Member] | SIC Advisors LLC [Member]</t>
  </si>
  <si>
    <t>Fair value of non-controlling interest</t>
  </si>
  <si>
    <t>Non-controlling Interests [Member] | Master Investment Agreement with DB MED Investor I LLC and DB MED Investor II LLC [Member]</t>
  </si>
  <si>
    <t>Non-controlling Interests [Member] | Investors [Member] | Master Investment Agreement with DB MED Investor I LLC and DB MED Investor II LLC [Member]</t>
  </si>
  <si>
    <t>Accounts Payable, Accrued Expenses And Other Liabilities [Member] | Nonredeemable Noncontrolling Interest [Member]</t>
  </si>
  <si>
    <t>Fair value adjustment</t>
  </si>
  <si>
    <t>SUBSEQUENT EVENTS (Details) - Sierra [Member]</t>
  </si>
  <si>
    <t>Aug. 09, 2018$ / shares</t>
  </si>
  <si>
    <t>Subsequent Event [Line Items]</t>
  </si>
  <si>
    <t>Cash consideration (USD per share) | $ / shares</t>
  </si>
  <si>
    <t>Subsequent Event [Member]</t>
  </si>
  <si>
    <t>Common Class A [Member] | Subsequent Event [Member]</t>
  </si>
  <si>
    <t>Medley LLC [Member] | Subsequent Event [Member]</t>
  </si>
  <si>
    <t>Medley LLC [Member] | Common Class A [Member]</t>
  </si>
  <si>
    <t>Medley LLC [Member] | Common Class A [Member] | Subsequent Event [Member]</t>
  </si>
  <si>
    <t>MCC Advisors LLC [Member] | Minimum [Member] | Subsequent Event [Member]</t>
  </si>
  <si>
    <t>MCC Advisors LLC [Member] | Maximum [Member] | Subsequent Event [Member]</t>
  </si>
  <si>
    <t>MCC Advisors LLC [Member] | Merger Agreement Term One [Member] | Subsequent Event [Member]</t>
  </si>
  <si>
    <t>Legal fees | $</t>
  </si>
  <si>
    <t>MCC Advisors LLC [Member] | Merger Agreement Term Two [Member] | Subsequent Event [Member]</t>
  </si>
  <si>
    <t>MCC Advisors LLC [Member] | Merger Agreement Term Three [Member] | Minimum [Member] | Subsequent Event [Member]</t>
  </si>
  <si>
    <t>MCC Advisors LLC [Member] | Merger Agreement Term Three [Member] | Maximum [Member] | Subsequent Event [Member]</t>
  </si>
  <si>
    <t>Label</t>
  </si>
  <si>
    <t>Element</t>
  </si>
  <si>
    <t>Value</t>
  </si>
  <si>
    <t>Accounting Standards Update 2016-01 [Member]</t>
  </si>
  <si>
    <t>Deferred Income Tax Assets, Net</t>
  </si>
  <si>
    <t>us-gaap_DeferredIncomeTaxAssetsNet</t>
  </si>
  <si>
    <t>Accounting Standards Update 2014-09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2</v>
      </c>
    </row>
    <row r="16" spans="1:3">
      <c r="A16" s="4" t="s">
        <v>27</v>
      </c>
      <c r="B16" s="4" t="s">
        <v>28</v>
      </c>
    </row>
    <row r="17" spans="1:3">
      <c r="A17" s="4" t="s">
        <v>29</v>
      </c>
      <c r="B17" s="4" t="s">
        <v>28</v>
      </c>
    </row>
    <row r="18" spans="1:3">
      <c r="A18" s="4" t="s">
        <v>30</v>
      </c>
      <c r="B18" s="4" t="s">
        <v>28</v>
      </c>
    </row>
    <row r="19" spans="1:3">
      <c r="A19" s="4" t="s">
        <v>31</v>
      </c>
      <c r="C19" s="5" t="n">
        <v>29292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2</v>
      </c>
    </row>
    <row r="4" spans="1:2">
      <c r="A4" s="4" t="s">
        <v>176</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2</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v>
      </c>
      <c r="B1" s="2" t="s">
        <v>2</v>
      </c>
      <c r="C1" s="2" t="s">
        <v>33</v>
      </c>
    </row>
    <row r="2" spans="1:3">
      <c r="A2" s="3" t="s">
        <v>34</v>
      </c>
    </row>
    <row r="3" spans="1:3">
      <c r="A3" s="4" t="s">
        <v>35</v>
      </c>
      <c r="B3" s="6" t="n">
        <v>10183</v>
      </c>
      <c r="C3" s="6" t="n">
        <v>16970</v>
      </c>
    </row>
    <row r="4" spans="1:3">
      <c r="A4" s="4" t="s">
        <v>36</v>
      </c>
      <c r="B4" s="5" t="n">
        <v>33575</v>
      </c>
      <c r="C4" s="5" t="n">
        <v>36425</v>
      </c>
    </row>
    <row r="5" spans="1:3">
      <c r="A5" s="4" t="s">
        <v>37</v>
      </c>
      <c r="B5" s="5" t="n">
        <v>9226</v>
      </c>
      <c r="C5" s="5" t="n">
        <v>10274</v>
      </c>
    </row>
    <row r="6" spans="1:3">
      <c r="A6" s="4" t="s">
        <v>38</v>
      </c>
      <c r="B6" s="5" t="n">
        <v>7418</v>
      </c>
    </row>
    <row r="7" spans="1:3">
      <c r="A7" s="4" t="s">
        <v>39</v>
      </c>
      <c r="B7" s="5" t="n">
        <v>15134</v>
      </c>
      <c r="C7" s="5" t="n">
        <v>14145</v>
      </c>
    </row>
    <row r="8" spans="1:3">
      <c r="A8" s="4" t="s">
        <v>40</v>
      </c>
      <c r="B8" s="5" t="n">
        <v>75536</v>
      </c>
      <c r="C8" s="5" t="n">
        <v>77814</v>
      </c>
    </row>
    <row r="9" spans="1:3">
      <c r="A9" s="3" t="s">
        <v>41</v>
      </c>
    </row>
    <row r="10" spans="1:3">
      <c r="A10" s="4" t="s">
        <v>42</v>
      </c>
      <c r="B10" s="5" t="n">
        <v>117999</v>
      </c>
      <c r="C10" s="5" t="n">
        <v>117618</v>
      </c>
    </row>
    <row r="11" spans="1:3">
      <c r="A11" s="4" t="s">
        <v>43</v>
      </c>
      <c r="B11" s="5" t="n">
        <v>10000</v>
      </c>
      <c r="C11" s="5" t="n">
        <v>9892</v>
      </c>
    </row>
    <row r="12" spans="1:3">
      <c r="A12" s="4" t="s">
        <v>44</v>
      </c>
      <c r="B12" s="5" t="n">
        <v>9301</v>
      </c>
      <c r="C12" s="5" t="n">
        <v>11402</v>
      </c>
    </row>
    <row r="13" spans="1:3">
      <c r="A13" s="4" t="s">
        <v>45</v>
      </c>
      <c r="B13" s="5" t="n">
        <v>9267</v>
      </c>
    </row>
    <row r="14" spans="1:3">
      <c r="A14" s="4" t="s">
        <v>46</v>
      </c>
      <c r="B14" s="5" t="n">
        <v>18824</v>
      </c>
      <c r="C14" s="5" t="n">
        <v>26444</v>
      </c>
    </row>
    <row r="15" spans="1:3">
      <c r="A15" s="4" t="s">
        <v>47</v>
      </c>
      <c r="B15" s="5" t="n">
        <v>165391</v>
      </c>
      <c r="C15" s="5" t="n">
        <v>165356</v>
      </c>
    </row>
    <row r="16" spans="1:3">
      <c r="A16" s="4" t="s">
        <v>48</v>
      </c>
      <c r="B16" s="4" t="s">
        <v>49</v>
      </c>
      <c r="C16" s="4" t="s">
        <v>49</v>
      </c>
    </row>
    <row r="17" spans="1:3">
      <c r="A17" s="4" t="s">
        <v>50</v>
      </c>
      <c r="B17" s="5" t="n">
        <v>19577</v>
      </c>
      <c r="C17" s="5" t="n">
        <v>23186</v>
      </c>
    </row>
    <row r="18" spans="1:3">
      <c r="A18" s="3" t="s">
        <v>51</v>
      </c>
    </row>
    <row r="19" spans="1:3">
      <c r="A19" s="4" t="s">
        <v>52</v>
      </c>
      <c r="B19" s="5" t="n">
        <v>-109016</v>
      </c>
      <c r="C19" s="5" t="n">
        <v>-109981</v>
      </c>
    </row>
    <row r="20" spans="1:3">
      <c r="A20" s="4" t="s">
        <v>53</v>
      </c>
      <c r="B20" s="5" t="n">
        <v>-109432</v>
      </c>
      <c r="C20" s="5" t="n">
        <v>-110728</v>
      </c>
    </row>
    <row r="21" spans="1:3">
      <c r="A21" s="4" t="s">
        <v>54</v>
      </c>
      <c r="B21" s="5" t="n">
        <v>75536</v>
      </c>
      <c r="C21" s="5" t="n">
        <v>77814</v>
      </c>
    </row>
    <row r="22" spans="1:3">
      <c r="A22" s="4" t="s">
        <v>55</v>
      </c>
    </row>
    <row r="23" spans="1:3">
      <c r="A23" s="3" t="s">
        <v>51</v>
      </c>
    </row>
    <row r="24" spans="1:3">
      <c r="A24" s="4" t="s">
        <v>56</v>
      </c>
      <c r="B24" s="6" t="n">
        <v>-416</v>
      </c>
      <c r="C24" s="6" t="n">
        <v>-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50</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157</v>
      </c>
      <c r="B11" s="4" t="s">
        <v>225</v>
      </c>
    </row>
    <row r="12" spans="1:2">
      <c r="A12" s="4" t="s">
        <v>60</v>
      </c>
      <c r="B12" s="4" t="s">
        <v>226</v>
      </c>
    </row>
    <row r="13" spans="1:2">
      <c r="A13" s="4" t="s">
        <v>227</v>
      </c>
      <c r="B13" s="4" t="s">
        <v>228</v>
      </c>
    </row>
    <row r="14" spans="1:2">
      <c r="A14" s="4" t="s">
        <v>197</v>
      </c>
      <c r="B14" s="4" t="s">
        <v>229</v>
      </c>
    </row>
    <row r="15" spans="1:2">
      <c r="A15" s="4" t="s">
        <v>230</v>
      </c>
      <c r="B15" s="4" t="s">
        <v>231</v>
      </c>
    </row>
    <row r="16" spans="1:2">
      <c r="A16" s="4" t="s">
        <v>161</v>
      </c>
      <c r="B1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48</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52</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156</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6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2877</v>
      </c>
      <c r="C4" s="6" t="n">
        <v>15003</v>
      </c>
      <c r="D4" s="6" t="n">
        <v>26231</v>
      </c>
      <c r="E4" s="6" t="n">
        <v>29417</v>
      </c>
    </row>
    <row r="5" spans="1:5">
      <c r="A5" s="4" t="s">
        <v>62</v>
      </c>
      <c r="B5" s="5" t="n">
        <v>441</v>
      </c>
      <c r="C5" s="5" t="n">
        <v>432</v>
      </c>
      <c r="D5" s="5" t="n">
        <v>793</v>
      </c>
      <c r="E5" s="5" t="n">
        <v>597</v>
      </c>
    </row>
    <row r="6" spans="1:5">
      <c r="A6" s="4" t="s">
        <v>63</v>
      </c>
      <c r="B6" s="5" t="n">
        <v>-436</v>
      </c>
      <c r="C6" s="5" t="n">
        <v>-284</v>
      </c>
      <c r="D6" s="5" t="n">
        <v>-373</v>
      </c>
      <c r="E6" s="5" t="n">
        <v>-467</v>
      </c>
    </row>
    <row r="7" spans="1:5">
      <c r="A7" s="4" t="s">
        <v>64</v>
      </c>
      <c r="B7" s="5" t="n">
        <v>12882</v>
      </c>
      <c r="C7" s="5" t="n">
        <v>15151</v>
      </c>
      <c r="D7" s="5" t="n">
        <v>26651</v>
      </c>
      <c r="E7" s="5" t="n">
        <v>29547</v>
      </c>
    </row>
    <row r="8" spans="1:5">
      <c r="A8" s="3" t="s">
        <v>65</v>
      </c>
    </row>
    <row r="9" spans="1:5">
      <c r="A9" s="4" t="s">
        <v>66</v>
      </c>
      <c r="B9" s="5" t="n">
        <v>6958</v>
      </c>
      <c r="C9" s="5" t="n">
        <v>7307</v>
      </c>
      <c r="D9" s="5" t="n">
        <v>14979</v>
      </c>
      <c r="E9" s="5" t="n">
        <v>15638</v>
      </c>
    </row>
    <row r="10" spans="1:5">
      <c r="A10" s="4" t="s">
        <v>67</v>
      </c>
      <c r="B10" s="5" t="n">
        <v>4106</v>
      </c>
      <c r="C10" s="5" t="n">
        <v>4342</v>
      </c>
      <c r="D10" s="5" t="n">
        <v>7360</v>
      </c>
      <c r="E10" s="5" t="n">
        <v>8851</v>
      </c>
    </row>
    <row r="11" spans="1:5">
      <c r="A11" s="4" t="s">
        <v>68</v>
      </c>
      <c r="B11" s="5" t="n">
        <v>11064</v>
      </c>
      <c r="C11" s="5" t="n">
        <v>11649</v>
      </c>
      <c r="D11" s="5" t="n">
        <v>22339</v>
      </c>
      <c r="E11" s="5" t="n">
        <v>24489</v>
      </c>
    </row>
    <row r="12" spans="1:5">
      <c r="A12" s="3" t="s">
        <v>69</v>
      </c>
    </row>
    <row r="13" spans="1:5">
      <c r="A13" s="4" t="s">
        <v>70</v>
      </c>
      <c r="B13" s="5" t="n">
        <v>188</v>
      </c>
      <c r="C13" s="5" t="n">
        <v>960</v>
      </c>
      <c r="D13" s="5" t="n">
        <v>760</v>
      </c>
      <c r="E13" s="5" t="n">
        <v>2389</v>
      </c>
    </row>
    <row r="14" spans="1:5">
      <c r="A14" s="4" t="s">
        <v>71</v>
      </c>
      <c r="B14" s="5" t="n">
        <v>-2874</v>
      </c>
      <c r="C14" s="5" t="n">
        <v>-2715</v>
      </c>
      <c r="D14" s="5" t="n">
        <v>-5772</v>
      </c>
      <c r="E14" s="5" t="n">
        <v>-5396</v>
      </c>
    </row>
    <row r="15" spans="1:5">
      <c r="A15" s="4" t="s">
        <v>72</v>
      </c>
      <c r="B15" s="5" t="n">
        <v>-5980</v>
      </c>
      <c r="C15" s="5" t="n">
        <v>-4011</v>
      </c>
      <c r="D15" s="5" t="n">
        <v>-2409</v>
      </c>
      <c r="E15" s="5" t="n">
        <v>-13766</v>
      </c>
    </row>
    <row r="16" spans="1:5">
      <c r="A16" s="4" t="s">
        <v>73</v>
      </c>
      <c r="B16" s="5" t="n">
        <v>-8666</v>
      </c>
      <c r="C16" s="5" t="n">
        <v>-5766</v>
      </c>
      <c r="D16" s="5" t="n">
        <v>-7421</v>
      </c>
      <c r="E16" s="5" t="n">
        <v>-16773</v>
      </c>
    </row>
    <row r="17" spans="1:5">
      <c r="A17" s="4" t="s">
        <v>74</v>
      </c>
      <c r="B17" s="5" t="n">
        <v>-6848</v>
      </c>
      <c r="C17" s="5" t="n">
        <v>-2264</v>
      </c>
      <c r="D17" s="5" t="n">
        <v>-3109</v>
      </c>
      <c r="E17" s="5" t="n">
        <v>-11715</v>
      </c>
    </row>
    <row r="18" spans="1:5">
      <c r="A18" s="4" t="s">
        <v>75</v>
      </c>
      <c r="B18" s="5" t="n">
        <v>-33</v>
      </c>
      <c r="C18" s="5" t="n">
        <v>28</v>
      </c>
      <c r="D18" s="5" t="n">
        <v>-42</v>
      </c>
      <c r="E18" s="5" t="n">
        <v>-102</v>
      </c>
    </row>
    <row r="19" spans="1:5">
      <c r="A19" s="4" t="s">
        <v>76</v>
      </c>
      <c r="B19" s="5" t="n">
        <v>-6815</v>
      </c>
      <c r="C19" s="5" t="n">
        <v>-2292</v>
      </c>
      <c r="D19" s="5" t="n">
        <v>-3067</v>
      </c>
      <c r="E19" s="5" t="n">
        <v>-11613</v>
      </c>
    </row>
    <row r="20" spans="1:5">
      <c r="A20" s="4" t="s">
        <v>77</v>
      </c>
      <c r="B20" s="5" t="n">
        <v>-1141</v>
      </c>
      <c r="C20" s="5" t="n">
        <v>172</v>
      </c>
      <c r="D20" s="5" t="n">
        <v>-1588</v>
      </c>
      <c r="E20" s="5" t="n">
        <v>-4635</v>
      </c>
    </row>
    <row r="21" spans="1:5">
      <c r="A21" s="4" t="s">
        <v>55</v>
      </c>
    </row>
    <row r="22" spans="1:5">
      <c r="A22" s="3" t="s">
        <v>69</v>
      </c>
    </row>
    <row r="23" spans="1:5">
      <c r="A23" s="4" t="s">
        <v>78</v>
      </c>
      <c r="B23" s="5" t="n">
        <v>-5674</v>
      </c>
      <c r="C23" s="5" t="n">
        <v>-2464</v>
      </c>
      <c r="D23" s="5" t="n">
        <v>-1479</v>
      </c>
      <c r="E23" s="5" t="n">
        <v>-6978</v>
      </c>
    </row>
    <row r="24" spans="1:5">
      <c r="A24" s="4" t="s">
        <v>79</v>
      </c>
    </row>
    <row r="25" spans="1:5">
      <c r="A25" s="3" t="s">
        <v>60</v>
      </c>
    </row>
    <row r="26" spans="1:5">
      <c r="A26" s="4" t="s">
        <v>61</v>
      </c>
      <c r="B26" s="5" t="n">
        <v>10208</v>
      </c>
      <c r="C26" s="5" t="n">
        <v>11965</v>
      </c>
      <c r="D26" s="5" t="n">
        <v>21121</v>
      </c>
      <c r="E26" s="5" t="n">
        <v>24050</v>
      </c>
    </row>
    <row r="27" spans="1:5">
      <c r="A27" s="4" t="s">
        <v>80</v>
      </c>
    </row>
    <row r="28" spans="1:5">
      <c r="A28" s="3" t="s">
        <v>60</v>
      </c>
    </row>
    <row r="29" spans="1:5">
      <c r="A29" s="4" t="s">
        <v>61</v>
      </c>
      <c r="B29" s="6" t="n">
        <v>2669</v>
      </c>
      <c r="C29" s="6" t="n">
        <v>3038</v>
      </c>
      <c r="D29" s="6" t="n">
        <v>5110</v>
      </c>
      <c r="E29" s="6" t="n">
        <v>53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16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68</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172</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172</v>
      </c>
    </row>
    <row r="4" spans="1:2">
      <c r="A4" s="4" t="s">
        <v>259</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17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180</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188</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04</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3" t="s">
        <v>144</v>
      </c>
    </row>
    <row r="4" spans="1:2">
      <c r="A4" s="4" t="s">
        <v>281</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8</v>
      </c>
      <c r="D1" s="2" t="s">
        <v>1</v>
      </c>
    </row>
    <row r="2" spans="1:5">
      <c r="B2" s="2" t="s">
        <v>2</v>
      </c>
      <c r="C2" s="2" t="s">
        <v>59</v>
      </c>
      <c r="D2" s="2" t="s">
        <v>2</v>
      </c>
      <c r="E2" s="2" t="s">
        <v>59</v>
      </c>
    </row>
    <row r="3" spans="1:5">
      <c r="A3" s="3" t="s">
        <v>82</v>
      </c>
    </row>
    <row r="4" spans="1:5">
      <c r="A4" s="4" t="s">
        <v>83</v>
      </c>
      <c r="B4" s="6" t="n">
        <v>0</v>
      </c>
      <c r="C4" s="6" t="n">
        <v>0</v>
      </c>
      <c r="D4" s="6" t="n">
        <v>0</v>
      </c>
      <c r="E4"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20"/>
    <col customWidth="1" max="3" min="3" width="14"/>
  </cols>
  <sheetData>
    <row r="1" spans="1:3">
      <c r="A1" s="1" t="s">
        <v>282</v>
      </c>
      <c r="B1" s="2" t="s">
        <v>283</v>
      </c>
      <c r="C1" s="2" t="s">
        <v>2</v>
      </c>
    </row>
    <row r="2" spans="1:3">
      <c r="A2" s="3" t="s">
        <v>284</v>
      </c>
    </row>
    <row r="3" spans="1:3">
      <c r="A3" s="4" t="s">
        <v>285</v>
      </c>
      <c r="C3" s="4" t="s">
        <v>286</v>
      </c>
    </row>
    <row r="4" spans="1:3">
      <c r="A4" s="4" t="s">
        <v>287</v>
      </c>
      <c r="C4" s="4" t="s">
        <v>288</v>
      </c>
    </row>
    <row r="5" spans="1:3">
      <c r="A5" s="4" t="s">
        <v>289</v>
      </c>
    </row>
    <row r="6" spans="1:3">
      <c r="A6" s="3" t="s">
        <v>284</v>
      </c>
    </row>
    <row r="7" spans="1:3">
      <c r="A7" s="4" t="s">
        <v>290</v>
      </c>
      <c r="C7" s="5" t="n">
        <v>1</v>
      </c>
    </row>
    <row r="8" spans="1:3">
      <c r="A8" s="4" t="s">
        <v>291</v>
      </c>
    </row>
    <row r="9" spans="1:3">
      <c r="A9" s="3" t="s">
        <v>284</v>
      </c>
    </row>
    <row r="10" spans="1:3">
      <c r="A10" s="4" t="s">
        <v>292</v>
      </c>
      <c r="B10" s="5" t="n">
        <v>23333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31"/>
    <col customWidth="1" max="5" min="5" width="23"/>
    <col customWidth="1" max="6" min="6" width="24"/>
    <col customWidth="1" max="7" min="7" width="21"/>
    <col customWidth="1" max="8" min="8" width="21"/>
    <col customWidth="1" max="9" min="9" width="21"/>
    <col customWidth="1" max="10" min="10" width="21"/>
  </cols>
  <sheetData>
    <row r="1" spans="1:10">
      <c r="A1" s="1" t="s">
        <v>293</v>
      </c>
      <c r="B1" s="2" t="s">
        <v>294</v>
      </c>
      <c r="C1" s="2" t="s">
        <v>295</v>
      </c>
      <c r="D1" s="2" t="s">
        <v>296</v>
      </c>
      <c r="E1" s="2" t="s">
        <v>297</v>
      </c>
      <c r="F1" s="2" t="s">
        <v>298</v>
      </c>
      <c r="G1" s="2" t="s">
        <v>299</v>
      </c>
      <c r="H1" s="2" t="s">
        <v>300</v>
      </c>
      <c r="I1" s="2" t="s">
        <v>299</v>
      </c>
      <c r="J1" s="2" t="s">
        <v>300</v>
      </c>
    </row>
    <row r="2" spans="1:10">
      <c r="A2" s="3" t="s">
        <v>301</v>
      </c>
    </row>
    <row r="3" spans="1:10">
      <c r="A3" s="4" t="s">
        <v>302</v>
      </c>
      <c r="C3" s="7" t="n">
        <v>0.03</v>
      </c>
      <c r="E3" s="7" t="n">
        <v>0.2</v>
      </c>
      <c r="F3" s="7" t="n">
        <v>0.2</v>
      </c>
    </row>
    <row r="4" spans="1:10">
      <c r="A4" s="4" t="s">
        <v>303</v>
      </c>
      <c r="G4" s="8" t="n">
        <v>1.1</v>
      </c>
      <c r="H4" s="8" t="n">
        <v>0.9</v>
      </c>
      <c r="I4" s="8" t="n">
        <v>1.4</v>
      </c>
      <c r="J4" s="8" t="n">
        <v>1.8</v>
      </c>
    </row>
    <row r="5" spans="1:10">
      <c r="A5" s="4" t="s">
        <v>304</v>
      </c>
    </row>
    <row r="6" spans="1:10">
      <c r="A6" s="3" t="s">
        <v>301</v>
      </c>
    </row>
    <row r="7" spans="1:10">
      <c r="A7" s="4" t="s">
        <v>305</v>
      </c>
      <c r="D7" s="7" t="n">
        <v>3.44</v>
      </c>
    </row>
    <row r="8" spans="1:10">
      <c r="A8" s="4" t="s">
        <v>306</v>
      </c>
      <c r="D8" s="6" t="n">
        <v>17</v>
      </c>
    </row>
    <row r="9" spans="1:10">
      <c r="A9" s="4" t="s">
        <v>307</v>
      </c>
      <c r="D9" s="6" t="n">
        <v>30</v>
      </c>
    </row>
    <row r="10" spans="1:10">
      <c r="A10" s="4" t="s">
        <v>308</v>
      </c>
    </row>
    <row r="11" spans="1:10">
      <c r="A11" s="3" t="s">
        <v>301</v>
      </c>
    </row>
    <row r="12" spans="1:10">
      <c r="A12" s="4" t="s">
        <v>305</v>
      </c>
      <c r="B12" s="7" t="n">
        <v>2.96</v>
      </c>
    </row>
    <row r="13" spans="1:10">
      <c r="A13" s="4" t="s">
        <v>306</v>
      </c>
      <c r="B13" s="6" t="n">
        <v>17</v>
      </c>
    </row>
    <row r="14" spans="1:10">
      <c r="A14" s="4" t="s">
        <v>307</v>
      </c>
      <c r="B14" s="6" t="n">
        <v>30</v>
      </c>
    </row>
    <row r="15" spans="1:10">
      <c r="A15" s="4" t="s">
        <v>309</v>
      </c>
    </row>
    <row r="16" spans="1:10">
      <c r="A16" s="3" t="s">
        <v>301</v>
      </c>
    </row>
    <row r="17" spans="1:10">
      <c r="A17" s="4" t="s">
        <v>310</v>
      </c>
      <c r="D17" s="9" t="n">
        <v>0.805</v>
      </c>
    </row>
    <row r="18" spans="1:10">
      <c r="A18" s="4" t="s">
        <v>311</v>
      </c>
    </row>
    <row r="19" spans="1:10">
      <c r="A19" s="3" t="s">
        <v>301</v>
      </c>
    </row>
    <row r="20" spans="1:10">
      <c r="A20" s="4" t="s">
        <v>310</v>
      </c>
      <c r="B20" s="10" t="n">
        <v>0.66</v>
      </c>
    </row>
    <row r="21" spans="1:10">
      <c r="A21" s="4" t="s">
        <v>312</v>
      </c>
    </row>
    <row r="22" spans="1:10">
      <c r="A22" s="3" t="s">
        <v>301</v>
      </c>
    </row>
    <row r="23" spans="1:10">
      <c r="A23" s="4" t="s">
        <v>310</v>
      </c>
      <c r="B23" s="10" t="n">
        <v>0.68</v>
      </c>
    </row>
    <row r="24" spans="1:10">
      <c r="A24" s="4" t="s">
        <v>313</v>
      </c>
    </row>
    <row r="25" spans="1:10">
      <c r="A25" s="3" t="s">
        <v>301</v>
      </c>
    </row>
    <row r="26" spans="1:10">
      <c r="A26" s="4" t="s">
        <v>310</v>
      </c>
      <c r="D26" s="11" t="n">
        <v>0.3836</v>
      </c>
    </row>
    <row r="27" spans="1:10">
      <c r="A27" s="4" t="s">
        <v>314</v>
      </c>
    </row>
    <row r="28" spans="1:10">
      <c r="A28" s="3" t="s">
        <v>301</v>
      </c>
    </row>
    <row r="29" spans="1:10">
      <c r="A29" s="4" t="s">
        <v>310</v>
      </c>
      <c r="B29" s="11" t="n">
        <v>0.2072</v>
      </c>
    </row>
    <row r="30" spans="1:10">
      <c r="A30" s="4" t="s">
        <v>315</v>
      </c>
    </row>
    <row r="31" spans="1:10">
      <c r="A31" s="3" t="s">
        <v>301</v>
      </c>
    </row>
    <row r="32" spans="1:10">
      <c r="A32" s="4" t="s">
        <v>310</v>
      </c>
      <c r="D32" s="11" t="n">
        <v>0.3836</v>
      </c>
    </row>
    <row r="33" spans="1:10">
      <c r="A33" s="4" t="s">
        <v>302</v>
      </c>
      <c r="D33" s="7" t="n">
        <v>0.65</v>
      </c>
    </row>
    <row r="34" spans="1:10">
      <c r="A34" s="4" t="s">
        <v>316</v>
      </c>
    </row>
    <row r="35" spans="1:10">
      <c r="A35" s="3" t="s">
        <v>301</v>
      </c>
    </row>
    <row r="36" spans="1:10">
      <c r="A36" s="4" t="s">
        <v>310</v>
      </c>
      <c r="B36" s="11" t="n">
        <v>0.2668</v>
      </c>
    </row>
    <row r="37" spans="1:10">
      <c r="A37" s="4" t="s">
        <v>317</v>
      </c>
    </row>
    <row r="38" spans="1:10">
      <c r="A38" s="3" t="s">
        <v>301</v>
      </c>
    </row>
    <row r="39" spans="1:10">
      <c r="A39" s="4" t="s">
        <v>305</v>
      </c>
      <c r="D39" s="10" t="n">
        <v>3.44</v>
      </c>
    </row>
    <row r="40" spans="1:10">
      <c r="A40" s="4" t="s">
        <v>302</v>
      </c>
      <c r="D40" s="7" t="n">
        <v>0.35</v>
      </c>
    </row>
    <row r="41" spans="1:10">
      <c r="A41" s="4" t="s">
        <v>318</v>
      </c>
    </row>
    <row r="42" spans="1:10">
      <c r="A42" s="3" t="s">
        <v>301</v>
      </c>
    </row>
    <row r="43" spans="1:10">
      <c r="A43" s="4" t="s">
        <v>305</v>
      </c>
      <c r="B43" s="7" t="n">
        <v>2.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319</v>
      </c>
      <c r="B1" s="2" t="s">
        <v>320</v>
      </c>
      <c r="C1" s="2" t="s">
        <v>321</v>
      </c>
      <c r="D1" s="2" t="s">
        <v>322</v>
      </c>
      <c r="E1" s="2" t="s">
        <v>323</v>
      </c>
      <c r="F1" s="2" t="s">
        <v>2</v>
      </c>
    </row>
    <row r="2" spans="1:6">
      <c r="A2" s="4" t="s">
        <v>324</v>
      </c>
    </row>
    <row r="3" spans="1:6">
      <c r="A3" s="3" t="s">
        <v>325</v>
      </c>
    </row>
    <row r="4" spans="1:6">
      <c r="A4" s="4" t="s">
        <v>326</v>
      </c>
      <c r="D4" s="6" t="n">
        <v>28600000</v>
      </c>
      <c r="E4" s="6" t="n">
        <v>25000000</v>
      </c>
      <c r="F4" s="6" t="n">
        <v>53600000</v>
      </c>
    </row>
    <row r="5" spans="1:6">
      <c r="A5" s="4" t="s">
        <v>327</v>
      </c>
      <c r="D5" s="7" t="n">
        <v>24.45</v>
      </c>
    </row>
    <row r="6" spans="1:6">
      <c r="A6" s="4" t="s">
        <v>328</v>
      </c>
      <c r="D6" s="6" t="n">
        <v>25</v>
      </c>
    </row>
    <row r="7" spans="1:6">
      <c r="A7" s="4" t="s">
        <v>329</v>
      </c>
      <c r="E7" s="4" t="s">
        <v>330</v>
      </c>
      <c r="F7" s="4" t="s">
        <v>330</v>
      </c>
    </row>
    <row r="8" spans="1:6">
      <c r="A8" s="4" t="s">
        <v>331</v>
      </c>
      <c r="E8" s="4" t="s">
        <v>332</v>
      </c>
    </row>
    <row r="9" spans="1:6">
      <c r="A9" s="4" t="s">
        <v>333</v>
      </c>
    </row>
    <row r="10" spans="1:6">
      <c r="A10" s="3" t="s">
        <v>325</v>
      </c>
    </row>
    <row r="11" spans="1:6">
      <c r="A11" s="4" t="s">
        <v>331</v>
      </c>
      <c r="D11" s="4" t="s">
        <v>332</v>
      </c>
      <c r="F11" s="4" t="s">
        <v>332</v>
      </c>
    </row>
    <row r="12" spans="1:6">
      <c r="A12" s="4" t="s">
        <v>334</v>
      </c>
    </row>
    <row r="13" spans="1:6">
      <c r="A13" s="3" t="s">
        <v>325</v>
      </c>
    </row>
    <row r="14" spans="1:6">
      <c r="A14" s="4" t="s">
        <v>326</v>
      </c>
      <c r="B14" s="6" t="n">
        <v>34500000</v>
      </c>
      <c r="C14" s="6" t="n">
        <v>34500000</v>
      </c>
      <c r="F14" s="6" t="n">
        <v>69000000</v>
      </c>
    </row>
    <row r="15" spans="1:6">
      <c r="A15" s="4" t="s">
        <v>327</v>
      </c>
      <c r="B15" s="7" t="n">
        <v>25.25</v>
      </c>
    </row>
    <row r="16" spans="1:6">
      <c r="A16" s="4" t="s">
        <v>328</v>
      </c>
      <c r="B16" s="6" t="n">
        <v>25</v>
      </c>
    </row>
    <row r="17" spans="1:6">
      <c r="A17" s="4" t="s">
        <v>329</v>
      </c>
      <c r="C17" s="4" t="s">
        <v>335</v>
      </c>
      <c r="F17" s="4" t="s">
        <v>335</v>
      </c>
    </row>
    <row r="18" spans="1:6">
      <c r="A18" s="4" t="s">
        <v>331</v>
      </c>
      <c r="C18" s="4" t="s">
        <v>332</v>
      </c>
    </row>
    <row r="19" spans="1:6">
      <c r="A19" s="4" t="s">
        <v>336</v>
      </c>
    </row>
    <row r="20" spans="1:6">
      <c r="A20" s="3" t="s">
        <v>325</v>
      </c>
    </row>
    <row r="21" spans="1:6">
      <c r="A21" s="4" t="s">
        <v>331</v>
      </c>
      <c r="B21" s="4" t="s">
        <v>332</v>
      </c>
      <c r="F21" s="4" t="s">
        <v>3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37</v>
      </c>
      <c r="B1" s="2" t="s">
        <v>338</v>
      </c>
      <c r="C1" s="2" t="s">
        <v>339</v>
      </c>
    </row>
    <row r="2" spans="1:3">
      <c r="A2" s="3" t="s">
        <v>340</v>
      </c>
    </row>
    <row r="3" spans="1:3">
      <c r="A3" s="4" t="s">
        <v>341</v>
      </c>
      <c r="B3" s="8" t="n">
        <v>18.3</v>
      </c>
      <c r="C3" s="8" t="n">
        <v>22.2</v>
      </c>
    </row>
    <row r="4" spans="1:3">
      <c r="A4" s="4" t="s">
        <v>342</v>
      </c>
      <c r="B4" s="12" t="n">
        <v>0.1</v>
      </c>
      <c r="C4" s="12" t="n">
        <v>0.1</v>
      </c>
    </row>
    <row r="5" spans="1:3">
      <c r="A5" s="4" t="s">
        <v>343</v>
      </c>
      <c r="B5" s="12" t="n">
        <v>3.7</v>
      </c>
      <c r="C5" s="12" t="n">
        <v>4.2</v>
      </c>
    </row>
    <row r="6" spans="1:3">
      <c r="A6" s="4" t="s">
        <v>344</v>
      </c>
      <c r="B6" s="12" t="n">
        <v>1.7</v>
      </c>
      <c r="C6" s="12" t="n">
        <v>1.8</v>
      </c>
    </row>
    <row r="7" spans="1:3">
      <c r="A7" s="4" t="s">
        <v>345</v>
      </c>
      <c r="B7" s="12" t="n">
        <v>7.2</v>
      </c>
      <c r="C7" s="8" t="n">
        <v>7.2</v>
      </c>
    </row>
    <row r="8" spans="1:3">
      <c r="A8" s="4" t="s">
        <v>346</v>
      </c>
      <c r="B8" s="8" t="n">
        <v>5.4</v>
      </c>
    </row>
    <row r="9" spans="1:3">
      <c r="A9" s="4" t="s">
        <v>291</v>
      </c>
    </row>
    <row r="10" spans="1:3">
      <c r="A10" s="3" t="s">
        <v>340</v>
      </c>
    </row>
    <row r="11" spans="1:3">
      <c r="A11" s="4" t="s">
        <v>347</v>
      </c>
      <c r="B11" s="5"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3</v>
      </c>
    </row>
    <row r="2" spans="1:3">
      <c r="A2" s="3" t="s">
        <v>34</v>
      </c>
    </row>
    <row r="3" spans="1:3">
      <c r="A3" s="4" t="s">
        <v>35</v>
      </c>
      <c r="B3" s="6" t="n">
        <v>10183</v>
      </c>
      <c r="C3" s="6" t="n">
        <v>16970</v>
      </c>
    </row>
    <row r="4" spans="1:3">
      <c r="A4" s="4" t="s">
        <v>36</v>
      </c>
      <c r="B4" s="5" t="n">
        <v>33575</v>
      </c>
      <c r="C4" s="5" t="n">
        <v>36425</v>
      </c>
    </row>
    <row r="5" spans="1:3">
      <c r="A5" s="4" t="s">
        <v>39</v>
      </c>
      <c r="B5" s="5" t="n">
        <v>15134</v>
      </c>
      <c r="C5" s="5" t="n">
        <v>14145</v>
      </c>
    </row>
    <row r="6" spans="1:3">
      <c r="A6" s="4" t="s">
        <v>40</v>
      </c>
      <c r="B6" s="5" t="n">
        <v>75536</v>
      </c>
      <c r="C6" s="5" t="n">
        <v>77814</v>
      </c>
    </row>
    <row r="7" spans="1:3">
      <c r="A7" s="3" t="s">
        <v>349</v>
      </c>
    </row>
    <row r="8" spans="1:3">
      <c r="A8" s="4" t="s">
        <v>350</v>
      </c>
      <c r="B8" s="5" t="n">
        <v>18824</v>
      </c>
      <c r="C8" s="5" t="n">
        <v>26444</v>
      </c>
    </row>
    <row r="9" spans="1:3">
      <c r="A9" s="4" t="s">
        <v>54</v>
      </c>
      <c r="B9" s="5" t="n">
        <v>75536</v>
      </c>
      <c r="C9" s="5" t="n">
        <v>77814</v>
      </c>
    </row>
    <row r="10" spans="1:3">
      <c r="A10" s="4" t="s">
        <v>351</v>
      </c>
    </row>
    <row r="11" spans="1:3">
      <c r="A11" s="3" t="s">
        <v>352</v>
      </c>
    </row>
    <row r="12" spans="1:3">
      <c r="A12" s="4" t="s">
        <v>353</v>
      </c>
      <c r="B12" s="5" t="n">
        <v>2100</v>
      </c>
    </row>
    <row r="13" spans="1:3">
      <c r="A13" s="3" t="s">
        <v>34</v>
      </c>
    </row>
    <row r="14" spans="1:3">
      <c r="A14" s="4" t="s">
        <v>35</v>
      </c>
      <c r="B14" s="5" t="n">
        <v>310</v>
      </c>
      <c r="C14" s="5" t="n">
        <v>274</v>
      </c>
    </row>
    <row r="15" spans="1:3">
      <c r="A15" s="4" t="s">
        <v>36</v>
      </c>
      <c r="B15" s="5" t="n">
        <v>2090</v>
      </c>
      <c r="C15" s="5" t="n">
        <v>1952</v>
      </c>
    </row>
    <row r="16" spans="1:3">
      <c r="A16" s="4" t="s">
        <v>39</v>
      </c>
      <c r="B16" s="5" t="n">
        <v>295</v>
      </c>
      <c r="C16" s="5" t="n">
        <v>248</v>
      </c>
    </row>
    <row r="17" spans="1:3">
      <c r="A17" s="4" t="s">
        <v>40</v>
      </c>
      <c r="B17" s="5" t="n">
        <v>2695</v>
      </c>
      <c r="C17" s="5" t="n">
        <v>2474</v>
      </c>
    </row>
    <row r="18" spans="1:3">
      <c r="A18" s="3" t="s">
        <v>349</v>
      </c>
    </row>
    <row r="19" spans="1:3">
      <c r="A19" s="4" t="s">
        <v>350</v>
      </c>
      <c r="B19" s="5" t="n">
        <v>469</v>
      </c>
      <c r="C19" s="5" t="n">
        <v>330</v>
      </c>
    </row>
    <row r="20" spans="1:3">
      <c r="A20" s="4" t="s">
        <v>354</v>
      </c>
      <c r="B20" s="5" t="n">
        <v>2226</v>
      </c>
      <c r="C20" s="5" t="n">
        <v>2144</v>
      </c>
    </row>
    <row r="21" spans="1:3">
      <c r="A21" s="4" t="s">
        <v>54</v>
      </c>
      <c r="B21" s="5" t="n">
        <v>2695</v>
      </c>
      <c r="C21" s="5" t="n">
        <v>2474</v>
      </c>
    </row>
    <row r="22" spans="1:3">
      <c r="A22" s="4" t="s">
        <v>355</v>
      </c>
      <c r="B22" s="5" t="n">
        <v>100</v>
      </c>
      <c r="C22" s="5" t="n">
        <v>200</v>
      </c>
    </row>
    <row r="23" spans="1:3">
      <c r="A23" s="4" t="s">
        <v>356</v>
      </c>
      <c r="B23" s="5" t="n">
        <v>100</v>
      </c>
      <c r="C23" s="5" t="n">
        <v>100</v>
      </c>
    </row>
    <row r="24" spans="1:3">
      <c r="A24" s="4" t="s">
        <v>357</v>
      </c>
      <c r="B24" s="6" t="n">
        <v>2200</v>
      </c>
      <c r="C24" s="6" t="n">
        <v>2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8</v>
      </c>
      <c r="B1" s="2" t="s">
        <v>359</v>
      </c>
      <c r="C1" s="2" t="s">
        <v>2</v>
      </c>
      <c r="D1" s="2" t="s">
        <v>59</v>
      </c>
      <c r="E1" s="2" t="s">
        <v>2</v>
      </c>
      <c r="F1" s="2" t="s">
        <v>59</v>
      </c>
      <c r="G1" s="2" t="s">
        <v>360</v>
      </c>
      <c r="H1" s="2" t="s">
        <v>33</v>
      </c>
    </row>
    <row r="2" spans="1:8">
      <c r="A2" s="3" t="s">
        <v>361</v>
      </c>
    </row>
    <row r="3" spans="1:8">
      <c r="A3" s="4" t="s">
        <v>362</v>
      </c>
      <c r="C3" s="6" t="n">
        <v>109016</v>
      </c>
      <c r="E3" s="6" t="n">
        <v>109016</v>
      </c>
      <c r="H3" s="6" t="n">
        <v>109981</v>
      </c>
    </row>
    <row r="4" spans="1:8">
      <c r="A4" s="4" t="s">
        <v>75</v>
      </c>
      <c r="C4" s="5" t="n">
        <v>-33</v>
      </c>
      <c r="D4" s="6" t="n">
        <v>28</v>
      </c>
      <c r="E4" s="5" t="n">
        <v>-42</v>
      </c>
      <c r="F4" s="6" t="n">
        <v>-102</v>
      </c>
    </row>
    <row r="5" spans="1:8">
      <c r="A5" s="4" t="s">
        <v>60</v>
      </c>
      <c r="C5" s="5" t="n">
        <v>12877</v>
      </c>
      <c r="D5" s="5" t="n">
        <v>15003</v>
      </c>
      <c r="E5" s="5" t="n">
        <v>26231</v>
      </c>
      <c r="F5" s="5" t="n">
        <v>29417</v>
      </c>
    </row>
    <row r="6" spans="1:8">
      <c r="A6" s="4" t="s">
        <v>363</v>
      </c>
      <c r="C6" s="5" t="n">
        <v>300</v>
      </c>
      <c r="E6" s="5" t="n">
        <v>300</v>
      </c>
    </row>
    <row r="7" spans="1:8">
      <c r="A7" s="4" t="s">
        <v>345</v>
      </c>
      <c r="C7" s="5" t="n">
        <v>7200</v>
      </c>
      <c r="E7" s="5" t="n">
        <v>7200</v>
      </c>
      <c r="H7" s="6" t="n">
        <v>7200</v>
      </c>
    </row>
    <row r="8" spans="1:8">
      <c r="A8" s="4" t="s">
        <v>364</v>
      </c>
      <c r="C8" s="5" t="n">
        <v>100</v>
      </c>
      <c r="D8" s="6" t="n">
        <v>100</v>
      </c>
      <c r="E8" s="5" t="n">
        <v>100</v>
      </c>
      <c r="F8" s="6" t="n">
        <v>100</v>
      </c>
    </row>
    <row r="9" spans="1:8">
      <c r="A9" s="4" t="s">
        <v>38</v>
      </c>
      <c r="C9" s="5" t="n">
        <v>7418</v>
      </c>
      <c r="E9" s="5" t="n">
        <v>7418</v>
      </c>
      <c r="G9" s="6" t="n">
        <v>8200</v>
      </c>
    </row>
    <row r="10" spans="1:8">
      <c r="A10" s="4" t="s">
        <v>45</v>
      </c>
      <c r="C10" s="5" t="n">
        <v>9267</v>
      </c>
      <c r="E10" s="5" t="n">
        <v>9267</v>
      </c>
      <c r="G10" s="5" t="n">
        <v>10200</v>
      </c>
    </row>
    <row r="11" spans="1:8">
      <c r="A11" s="4" t="s">
        <v>141</v>
      </c>
    </row>
    <row r="12" spans="1:8">
      <c r="A12" s="3" t="s">
        <v>361</v>
      </c>
    </row>
    <row r="13" spans="1:8">
      <c r="A13" s="4" t="s">
        <v>362</v>
      </c>
      <c r="B13" s="6" t="n">
        <v>-3600</v>
      </c>
    </row>
    <row r="14" spans="1:8">
      <c r="A14" s="4" t="s">
        <v>75</v>
      </c>
      <c r="B14" s="5" t="n">
        <v>100</v>
      </c>
    </row>
    <row r="15" spans="1:8">
      <c r="A15" s="4" t="s">
        <v>365</v>
      </c>
      <c r="B15" s="5" t="n">
        <v>700</v>
      </c>
    </row>
    <row r="16" spans="1:8">
      <c r="A16" s="4" t="s">
        <v>366</v>
      </c>
    </row>
    <row r="17" spans="1:8">
      <c r="A17" s="3" t="s">
        <v>361</v>
      </c>
    </row>
    <row r="18" spans="1:8">
      <c r="A18" s="4" t="s">
        <v>60</v>
      </c>
      <c r="B18" s="6" t="n">
        <v>3000</v>
      </c>
    </row>
    <row r="19" spans="1:8">
      <c r="A19" s="4" t="s">
        <v>140</v>
      </c>
    </row>
    <row r="20" spans="1:8">
      <c r="A20" s="3" t="s">
        <v>361</v>
      </c>
    </row>
    <row r="21" spans="1:8">
      <c r="A21" s="4" t="s">
        <v>38</v>
      </c>
      <c r="C21" s="5" t="n">
        <v>8233</v>
      </c>
      <c r="E21" s="5" t="n">
        <v>8233</v>
      </c>
      <c r="G21" s="5" t="n">
        <v>8200</v>
      </c>
    </row>
    <row r="22" spans="1:8">
      <c r="A22" s="4" t="s">
        <v>45</v>
      </c>
      <c r="C22" s="6" t="n">
        <v>10229</v>
      </c>
      <c r="E22" s="6" t="n">
        <v>10229</v>
      </c>
      <c r="G22" s="6" t="n">
        <v>10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58</v>
      </c>
      <c r="D1" s="2" t="s">
        <v>1</v>
      </c>
    </row>
    <row r="2" spans="1:5">
      <c r="B2" s="2" t="s">
        <v>2</v>
      </c>
      <c r="C2" s="2" t="s">
        <v>59</v>
      </c>
      <c r="D2" s="2" t="s">
        <v>2</v>
      </c>
      <c r="E2" s="2" t="s">
        <v>59</v>
      </c>
    </row>
    <row r="3" spans="1:5">
      <c r="A3" s="3" t="s">
        <v>368</v>
      </c>
    </row>
    <row r="4" spans="1:5">
      <c r="A4" s="4" t="s">
        <v>61</v>
      </c>
      <c r="B4" s="6" t="n">
        <v>12877</v>
      </c>
      <c r="C4" s="6" t="n">
        <v>15003</v>
      </c>
      <c r="D4" s="6" t="n">
        <v>26231</v>
      </c>
      <c r="E4" s="6" t="n">
        <v>29417</v>
      </c>
    </row>
    <row r="5" spans="1:5">
      <c r="A5" s="4" t="s">
        <v>79</v>
      </c>
    </row>
    <row r="6" spans="1:5">
      <c r="A6" s="3" t="s">
        <v>368</v>
      </c>
    </row>
    <row r="7" spans="1:5">
      <c r="A7" s="4" t="s">
        <v>61</v>
      </c>
      <c r="B7" s="5" t="n">
        <v>10208</v>
      </c>
      <c r="C7" s="5" t="n">
        <v>11965</v>
      </c>
      <c r="D7" s="5" t="n">
        <v>21121</v>
      </c>
      <c r="E7" s="5" t="n">
        <v>24050</v>
      </c>
    </row>
    <row r="8" spans="1:5">
      <c r="A8" s="4" t="s">
        <v>80</v>
      </c>
    </row>
    <row r="9" spans="1:5">
      <c r="A9" s="3" t="s">
        <v>368</v>
      </c>
    </row>
    <row r="10" spans="1:5">
      <c r="A10" s="4" t="s">
        <v>61</v>
      </c>
      <c r="B10" s="5" t="n">
        <v>2669</v>
      </c>
      <c r="C10" s="5" t="n">
        <v>3038</v>
      </c>
      <c r="D10" s="5" t="n">
        <v>5110</v>
      </c>
      <c r="E10" s="5" t="n">
        <v>5367</v>
      </c>
    </row>
    <row r="11" spans="1:5">
      <c r="A11" s="4" t="s">
        <v>369</v>
      </c>
    </row>
    <row r="12" spans="1:5">
      <c r="A12" s="3" t="s">
        <v>368</v>
      </c>
    </row>
    <row r="13" spans="1:5">
      <c r="A13" s="4" t="s">
        <v>61</v>
      </c>
      <c r="B13" s="5" t="n">
        <v>8493</v>
      </c>
      <c r="C13" s="5" t="n">
        <v>10294</v>
      </c>
      <c r="D13" s="5" t="n">
        <v>17802</v>
      </c>
      <c r="E13" s="5" t="n">
        <v>20532</v>
      </c>
    </row>
    <row r="14" spans="1:5">
      <c r="A14" s="4" t="s">
        <v>370</v>
      </c>
    </row>
    <row r="15" spans="1:5">
      <c r="A15" s="3" t="s">
        <v>368</v>
      </c>
    </row>
    <row r="16" spans="1:5">
      <c r="A16" s="4" t="s">
        <v>61</v>
      </c>
      <c r="B16" s="5" t="n">
        <v>7021</v>
      </c>
      <c r="C16" s="5" t="n">
        <v>8374</v>
      </c>
      <c r="D16" s="5" t="n">
        <v>14550</v>
      </c>
      <c r="E16" s="5" t="n">
        <v>16767</v>
      </c>
    </row>
    <row r="17" spans="1:5">
      <c r="A17" s="4" t="s">
        <v>371</v>
      </c>
    </row>
    <row r="18" spans="1:5">
      <c r="A18" s="3" t="s">
        <v>368</v>
      </c>
    </row>
    <row r="19" spans="1:5">
      <c r="A19" s="4" t="s">
        <v>61</v>
      </c>
      <c r="B19" s="5" t="n">
        <v>1472</v>
      </c>
      <c r="C19" s="5" t="n">
        <v>1920</v>
      </c>
      <c r="D19" s="5" t="n">
        <v>3252</v>
      </c>
      <c r="E19" s="5" t="n">
        <v>3765</v>
      </c>
    </row>
    <row r="20" spans="1:5">
      <c r="A20" s="4" t="s">
        <v>372</v>
      </c>
    </row>
    <row r="21" spans="1:5">
      <c r="A21" s="3" t="s">
        <v>368</v>
      </c>
    </row>
    <row r="22" spans="1:5">
      <c r="A22" s="4" t="s">
        <v>61</v>
      </c>
      <c r="B22" s="5" t="n">
        <v>1710</v>
      </c>
      <c r="C22" s="5" t="n">
        <v>1983</v>
      </c>
      <c r="D22" s="5" t="n">
        <v>3570</v>
      </c>
      <c r="E22" s="5" t="n">
        <v>4043</v>
      </c>
    </row>
    <row r="23" spans="1:5">
      <c r="A23" s="4" t="s">
        <v>373</v>
      </c>
    </row>
    <row r="24" spans="1:5">
      <c r="A24" s="3" t="s">
        <v>368</v>
      </c>
    </row>
    <row r="25" spans="1:5">
      <c r="A25" s="4" t="s">
        <v>61</v>
      </c>
      <c r="B25" s="5" t="n">
        <v>1710</v>
      </c>
      <c r="C25" s="5" t="n">
        <v>1983</v>
      </c>
      <c r="D25" s="5" t="n">
        <v>3570</v>
      </c>
      <c r="E25" s="5" t="n">
        <v>4043</v>
      </c>
    </row>
    <row r="26" spans="1:5">
      <c r="A26" s="4" t="s">
        <v>374</v>
      </c>
    </row>
    <row r="27" spans="1:5">
      <c r="A27" s="3" t="s">
        <v>368</v>
      </c>
    </row>
    <row r="28" spans="1:5">
      <c r="A28" s="4" t="s">
        <v>61</v>
      </c>
      <c r="B28" s="5" t="n">
        <v>0</v>
      </c>
      <c r="C28" s="5" t="n">
        <v>0</v>
      </c>
      <c r="D28" s="5" t="n">
        <v>0</v>
      </c>
      <c r="E28" s="5" t="n">
        <v>0</v>
      </c>
    </row>
    <row r="29" spans="1:5">
      <c r="A29" s="4" t="s">
        <v>375</v>
      </c>
    </row>
    <row r="30" spans="1:5">
      <c r="A30" s="3" t="s">
        <v>368</v>
      </c>
    </row>
    <row r="31" spans="1:5">
      <c r="A31" s="4" t="s">
        <v>61</v>
      </c>
      <c r="B31" s="5" t="n">
        <v>1477</v>
      </c>
      <c r="C31" s="5" t="n">
        <v>1608</v>
      </c>
      <c r="D31" s="5" t="n">
        <v>3001</v>
      </c>
      <c r="E31" s="5" t="n">
        <v>3240</v>
      </c>
    </row>
    <row r="32" spans="1:5">
      <c r="A32" s="4" t="s">
        <v>376</v>
      </c>
    </row>
    <row r="33" spans="1:5">
      <c r="A33" s="3" t="s">
        <v>368</v>
      </c>
    </row>
    <row r="34" spans="1:5">
      <c r="A34" s="4" t="s">
        <v>61</v>
      </c>
      <c r="B34" s="5" t="n">
        <v>1477</v>
      </c>
      <c r="C34" s="5" t="n">
        <v>1608</v>
      </c>
      <c r="D34" s="5" t="n">
        <v>3001</v>
      </c>
      <c r="E34" s="5" t="n">
        <v>3240</v>
      </c>
    </row>
    <row r="35" spans="1:5">
      <c r="A35" s="4" t="s">
        <v>377</v>
      </c>
    </row>
    <row r="36" spans="1:5">
      <c r="A36" s="3" t="s">
        <v>368</v>
      </c>
    </row>
    <row r="37" spans="1:5">
      <c r="A37" s="4" t="s">
        <v>61</v>
      </c>
      <c r="B37" s="5" t="n">
        <v>0</v>
      </c>
      <c r="C37" s="5" t="n">
        <v>0</v>
      </c>
      <c r="D37" s="5" t="n">
        <v>0</v>
      </c>
      <c r="E37" s="5" t="n">
        <v>0</v>
      </c>
    </row>
    <row r="38" spans="1:5">
      <c r="A38" s="4" t="s">
        <v>378</v>
      </c>
    </row>
    <row r="39" spans="1:5">
      <c r="A39" s="3" t="s">
        <v>368</v>
      </c>
    </row>
    <row r="40" spans="1:5">
      <c r="A40" s="4" t="s">
        <v>61</v>
      </c>
      <c r="B40" s="5" t="n">
        <v>1197</v>
      </c>
      <c r="C40" s="5" t="n">
        <v>1118</v>
      </c>
      <c r="D40" s="5" t="n">
        <v>1858</v>
      </c>
      <c r="E40" s="5" t="n">
        <v>1602</v>
      </c>
    </row>
    <row r="41" spans="1:5">
      <c r="A41" s="4" t="s">
        <v>379</v>
      </c>
    </row>
    <row r="42" spans="1:5">
      <c r="A42" s="3" t="s">
        <v>368</v>
      </c>
    </row>
    <row r="43" spans="1:5">
      <c r="A43" s="4" t="s">
        <v>61</v>
      </c>
      <c r="B43" s="5" t="n">
        <v>0</v>
      </c>
      <c r="C43" s="5" t="n">
        <v>0</v>
      </c>
      <c r="D43" s="5" t="n">
        <v>0</v>
      </c>
      <c r="E43" s="5" t="n">
        <v>0</v>
      </c>
    </row>
    <row r="44" spans="1:5">
      <c r="A44" s="4" t="s">
        <v>380</v>
      </c>
    </row>
    <row r="45" spans="1:5">
      <c r="A45" s="3" t="s">
        <v>368</v>
      </c>
    </row>
    <row r="46" spans="1:5">
      <c r="A46" s="4" t="s">
        <v>61</v>
      </c>
      <c r="B46" s="6" t="n">
        <v>1197</v>
      </c>
      <c r="C46" s="6" t="n">
        <v>1118</v>
      </c>
      <c r="D46" s="6" t="n">
        <v>1858</v>
      </c>
      <c r="E46" s="6" t="n">
        <v>16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58</v>
      </c>
      <c r="D1" s="2" t="s">
        <v>1</v>
      </c>
    </row>
    <row r="2" spans="1:6">
      <c r="B2" s="2" t="s">
        <v>2</v>
      </c>
      <c r="C2" s="2" t="s">
        <v>59</v>
      </c>
      <c r="D2" s="2" t="s">
        <v>2</v>
      </c>
      <c r="E2" s="2" t="s">
        <v>59</v>
      </c>
      <c r="F2" s="2" t="s">
        <v>33</v>
      </c>
    </row>
    <row r="3" spans="1:6">
      <c r="A3" s="3" t="s">
        <v>152</v>
      </c>
    </row>
    <row r="4" spans="1:6">
      <c r="A4" s="4" t="s">
        <v>382</v>
      </c>
      <c r="B4" s="8" t="n">
        <v>0.2</v>
      </c>
      <c r="D4" s="8" t="n">
        <v>0.2</v>
      </c>
      <c r="F4" s="8" t="n">
        <v>0.3</v>
      </c>
    </row>
    <row r="5" spans="1:6">
      <c r="A5" s="4" t="s">
        <v>383</v>
      </c>
      <c r="B5" s="12" t="n">
        <v>0.2</v>
      </c>
      <c r="C5" s="8" t="n">
        <v>0.2</v>
      </c>
      <c r="D5" s="12" t="n">
        <v>0.3</v>
      </c>
      <c r="E5" s="8" t="n">
        <v>0.3</v>
      </c>
    </row>
    <row r="6" spans="1:6">
      <c r="A6" s="4" t="s">
        <v>384</v>
      </c>
      <c r="B6" s="8" t="n">
        <v>0.1</v>
      </c>
      <c r="C6" s="8" t="n">
        <v>0.2</v>
      </c>
      <c r="D6" s="8" t="n">
        <v>0.2</v>
      </c>
      <c r="E6" s="8" t="n">
        <v>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5</v>
      </c>
      <c r="B1" s="2" t="s">
        <v>2</v>
      </c>
      <c r="C1" s="2" t="s">
        <v>33</v>
      </c>
    </row>
    <row r="2" spans="1:3">
      <c r="A2" s="3" t="s">
        <v>386</v>
      </c>
    </row>
    <row r="3" spans="1:3">
      <c r="A3" s="4" t="s">
        <v>387</v>
      </c>
      <c r="B3" s="6" t="n">
        <v>13018</v>
      </c>
      <c r="C3" s="6" t="n">
        <v>13422</v>
      </c>
    </row>
    <row r="4" spans="1:3">
      <c r="A4" s="4" t="s">
        <v>388</v>
      </c>
      <c r="B4" s="5" t="n">
        <v>316</v>
      </c>
      <c r="C4" s="5" t="n">
        <v>418</v>
      </c>
    </row>
    <row r="5" spans="1:3">
      <c r="A5" s="4" t="s">
        <v>389</v>
      </c>
      <c r="B5" s="5" t="n">
        <v>2090</v>
      </c>
      <c r="C5" s="5" t="n">
        <v>1952</v>
      </c>
    </row>
    <row r="6" spans="1:3">
      <c r="A6" s="4" t="s">
        <v>390</v>
      </c>
      <c r="B6" s="5" t="n">
        <v>33575</v>
      </c>
      <c r="C6" s="5" t="n">
        <v>36425</v>
      </c>
    </row>
    <row r="7" spans="1:3">
      <c r="A7" s="4" t="s">
        <v>391</v>
      </c>
    </row>
    <row r="8" spans="1:3">
      <c r="A8" s="3" t="s">
        <v>386</v>
      </c>
    </row>
    <row r="9" spans="1:3">
      <c r="A9" s="4" t="s">
        <v>392</v>
      </c>
      <c r="B9" s="6" t="n">
        <v>18151</v>
      </c>
      <c r="C9" s="6" t="n">
        <v>206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3</v>
      </c>
      <c r="B1" s="2" t="s">
        <v>58</v>
      </c>
      <c r="D1" s="2" t="s">
        <v>1</v>
      </c>
      <c r="F1" s="2" t="s">
        <v>394</v>
      </c>
    </row>
    <row r="2" spans="1:6">
      <c r="B2" s="2" t="s">
        <v>2</v>
      </c>
      <c r="C2" s="2" t="s">
        <v>59</v>
      </c>
      <c r="D2" s="2" t="s">
        <v>2</v>
      </c>
      <c r="E2" s="2" t="s">
        <v>59</v>
      </c>
      <c r="F2" s="2" t="s">
        <v>33</v>
      </c>
    </row>
    <row r="3" spans="1:6">
      <c r="A3" s="3" t="s">
        <v>395</v>
      </c>
    </row>
    <row r="4" spans="1:6">
      <c r="A4" s="4" t="s">
        <v>396</v>
      </c>
      <c r="B4" s="6" t="n">
        <v>0</v>
      </c>
      <c r="C4" s="6" t="n">
        <v>0</v>
      </c>
      <c r="D4" s="6" t="n">
        <v>0</v>
      </c>
      <c r="E4" s="6" t="n">
        <v>0</v>
      </c>
    </row>
    <row r="5" spans="1:6">
      <c r="A5" s="4" t="s">
        <v>387</v>
      </c>
      <c r="B5" s="5" t="n">
        <v>13018000</v>
      </c>
      <c r="D5" s="5" t="n">
        <v>13018000</v>
      </c>
      <c r="F5" s="6" t="n">
        <v>13422000</v>
      </c>
    </row>
    <row r="6" spans="1:6">
      <c r="A6" s="4" t="s">
        <v>397</v>
      </c>
      <c r="D6" s="5" t="n">
        <v>900000</v>
      </c>
      <c r="F6" s="5" t="n">
        <v>400000</v>
      </c>
    </row>
    <row r="7" spans="1:6">
      <c r="A7" s="4" t="s">
        <v>398</v>
      </c>
    </row>
    <row r="8" spans="1:6">
      <c r="A8" s="3" t="s">
        <v>395</v>
      </c>
    </row>
    <row r="9" spans="1:6">
      <c r="A9" s="4" t="s">
        <v>387</v>
      </c>
      <c r="B9" s="5" t="n">
        <v>400000</v>
      </c>
      <c r="D9" s="5" t="n">
        <v>400000</v>
      </c>
      <c r="F9" s="5" t="n">
        <v>400000</v>
      </c>
    </row>
    <row r="10" spans="1:6">
      <c r="A10" s="4" t="s">
        <v>399</v>
      </c>
    </row>
    <row r="11" spans="1:6">
      <c r="A11" s="3" t="s">
        <v>395</v>
      </c>
    </row>
    <row r="12" spans="1:6">
      <c r="A12" s="4" t="s">
        <v>389</v>
      </c>
      <c r="B12" s="5" t="n">
        <v>1600000</v>
      </c>
      <c r="D12" s="5" t="n">
        <v>1600000</v>
      </c>
      <c r="F12" s="5" t="n">
        <v>1600000</v>
      </c>
    </row>
    <row r="13" spans="1:6">
      <c r="A13" s="4" t="s">
        <v>400</v>
      </c>
    </row>
    <row r="14" spans="1:6">
      <c r="A14" s="3" t="s">
        <v>395</v>
      </c>
    </row>
    <row r="15" spans="1:6">
      <c r="A15" s="4" t="s">
        <v>387</v>
      </c>
      <c r="B15" s="6" t="n">
        <v>7100000</v>
      </c>
      <c r="D15" s="6" t="n">
        <v>7100000</v>
      </c>
      <c r="F15" s="6" t="n">
        <v>7400000</v>
      </c>
    </row>
    <row r="16" spans="1:6">
      <c r="A16" s="4" t="s">
        <v>391</v>
      </c>
    </row>
    <row r="17" spans="1:6">
      <c r="A17" s="3" t="s">
        <v>395</v>
      </c>
    </row>
    <row r="18" spans="1:6">
      <c r="A18" s="4" t="s">
        <v>401</v>
      </c>
      <c r="B18" s="5" t="n">
        <v>7756938</v>
      </c>
      <c r="D18" s="5" t="n">
        <v>7756938</v>
      </c>
      <c r="F18" s="5" t="n">
        <v>7756938</v>
      </c>
    </row>
    <row r="19" spans="1:6">
      <c r="A19" s="4" t="s">
        <v>402</v>
      </c>
      <c r="B19" s="6" t="n">
        <v>-6000000</v>
      </c>
      <c r="C19" s="6" t="n">
        <v>-4000000</v>
      </c>
      <c r="D19" s="6" t="n">
        <v>-2500000</v>
      </c>
      <c r="E19" s="6" t="n">
        <v>-13600000</v>
      </c>
    </row>
    <row r="20" spans="1:6">
      <c r="A20" s="4" t="s">
        <v>403</v>
      </c>
    </row>
    <row r="21" spans="1:6">
      <c r="A21" s="3" t="s">
        <v>395</v>
      </c>
    </row>
    <row r="22" spans="1:6">
      <c r="A22" s="4" t="s">
        <v>388</v>
      </c>
      <c r="B22" s="6" t="n">
        <v>300000</v>
      </c>
      <c r="D22" s="6" t="n">
        <v>300000</v>
      </c>
      <c r="F22" s="6" t="n">
        <v>4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26"/>
    <col customWidth="1" max="5" min="5" width="69"/>
  </cols>
  <sheetData>
    <row r="1" spans="1:5">
      <c r="A1" s="1" t="s">
        <v>84</v>
      </c>
      <c r="B1" s="2" t="s">
        <v>85</v>
      </c>
      <c r="C1" s="2" t="s">
        <v>86</v>
      </c>
      <c r="D1" s="2" t="s">
        <v>87</v>
      </c>
      <c r="E1" s="2" t="s">
        <v>88</v>
      </c>
    </row>
    <row r="2" spans="1:5">
      <c r="A2" s="3" t="s">
        <v>89</v>
      </c>
    </row>
    <row r="3" spans="1:5">
      <c r="A3" s="4" t="s">
        <v>90</v>
      </c>
      <c r="B3" s="6" t="n">
        <v>-3599</v>
      </c>
      <c r="D3" s="6" t="n">
        <v>-3599</v>
      </c>
    </row>
    <row r="4" spans="1:5">
      <c r="A4" s="4" t="s">
        <v>91</v>
      </c>
      <c r="B4" s="5" t="n">
        <v>0</v>
      </c>
      <c r="C4" s="6" t="n">
        <v>10968</v>
      </c>
      <c r="D4" s="5" t="n">
        <v>-10968</v>
      </c>
    </row>
    <row r="5" spans="1:5">
      <c r="A5" s="4" t="s">
        <v>92</v>
      </c>
      <c r="B5" s="5" t="n">
        <v>-78240</v>
      </c>
      <c r="C5" s="5" t="n">
        <v>-10968</v>
      </c>
      <c r="D5" s="5" t="n">
        <v>-65570</v>
      </c>
      <c r="E5" s="6" t="n">
        <v>-1702</v>
      </c>
    </row>
    <row r="6" spans="1:5">
      <c r="A6" s="3" t="s">
        <v>89</v>
      </c>
    </row>
    <row r="7" spans="1:5">
      <c r="A7" s="4" t="s">
        <v>93</v>
      </c>
      <c r="B7" s="5" t="n">
        <v>-4635</v>
      </c>
    </row>
    <row r="8" spans="1:5">
      <c r="A8" s="4" t="s">
        <v>94</v>
      </c>
      <c r="B8" s="5" t="n">
        <v>-11613</v>
      </c>
      <c r="D8" s="5" t="n">
        <v>-4635</v>
      </c>
      <c r="E8" s="5" t="n">
        <v>0</v>
      </c>
    </row>
    <row r="9" spans="1:5">
      <c r="A9" s="4" t="s">
        <v>94</v>
      </c>
      <c r="B9" s="5" t="n">
        <v>-4635</v>
      </c>
    </row>
    <row r="10" spans="1:5">
      <c r="A10" s="4" t="s">
        <v>95</v>
      </c>
      <c r="B10" s="5" t="n">
        <v>2645</v>
      </c>
      <c r="D10" s="5" t="n">
        <v>2643</v>
      </c>
      <c r="E10" s="5" t="n">
        <v>2</v>
      </c>
    </row>
    <row r="11" spans="1:5">
      <c r="A11" s="4" t="s">
        <v>96</v>
      </c>
      <c r="B11" s="5" t="n">
        <v>65</v>
      </c>
      <c r="D11" s="5" t="n">
        <v>65</v>
      </c>
    </row>
    <row r="12" spans="1:5">
      <c r="A12" s="4" t="s">
        <v>97</v>
      </c>
      <c r="B12" s="5" t="n">
        <v>-13265</v>
      </c>
      <c r="D12" s="5" t="n">
        <v>-13265</v>
      </c>
    </row>
    <row r="13" spans="1:5">
      <c r="A13" s="4" t="s">
        <v>98</v>
      </c>
      <c r="B13" s="5" t="n">
        <v>56</v>
      </c>
      <c r="E13" s="5" t="n">
        <v>56</v>
      </c>
    </row>
    <row r="14" spans="1:5">
      <c r="A14" s="4" t="s">
        <v>99</v>
      </c>
      <c r="B14" s="5" t="n">
        <v>-96973</v>
      </c>
      <c r="C14" s="5" t="n">
        <v>0</v>
      </c>
      <c r="D14" s="5" t="n">
        <v>-95329</v>
      </c>
      <c r="E14" s="5" t="n">
        <v>-1644</v>
      </c>
    </row>
    <row r="15" spans="1:5">
      <c r="A15" s="4" t="s">
        <v>100</v>
      </c>
      <c r="B15" s="5" t="n">
        <v>-91628</v>
      </c>
      <c r="C15" s="5" t="n">
        <v>0</v>
      </c>
      <c r="D15" s="5" t="n">
        <v>-89984</v>
      </c>
      <c r="E15" s="5" t="n">
        <v>-1644</v>
      </c>
    </row>
    <row r="16" spans="1:5">
      <c r="A16" s="3" t="s">
        <v>89</v>
      </c>
    </row>
    <row r="17" spans="1:5">
      <c r="A17" s="4" t="s">
        <v>93</v>
      </c>
      <c r="B17" s="5" t="n">
        <v>172</v>
      </c>
    </row>
    <row r="18" spans="1:5">
      <c r="A18" s="4" t="s">
        <v>94</v>
      </c>
      <c r="B18" s="5" t="n">
        <v>-2292</v>
      </c>
      <c r="D18" s="5" t="n">
        <v>172</v>
      </c>
      <c r="E18" s="5" t="n">
        <v>0</v>
      </c>
    </row>
    <row r="19" spans="1:5">
      <c r="A19" s="4" t="s">
        <v>94</v>
      </c>
      <c r="B19" s="5" t="n">
        <v>172</v>
      </c>
    </row>
    <row r="20" spans="1:5">
      <c r="A20" s="4" t="s">
        <v>95</v>
      </c>
      <c r="B20" s="5" t="n">
        <v>1597</v>
      </c>
      <c r="D20" s="5" t="n">
        <v>1597</v>
      </c>
    </row>
    <row r="21" spans="1:5">
      <c r="A21" s="4" t="s">
        <v>96</v>
      </c>
      <c r="B21" s="5" t="n">
        <v>40</v>
      </c>
      <c r="D21" s="5" t="n">
        <v>40</v>
      </c>
    </row>
    <row r="22" spans="1:5">
      <c r="A22" s="4" t="s">
        <v>97</v>
      </c>
      <c r="B22" s="5" t="n">
        <v>-7154</v>
      </c>
      <c r="D22" s="5" t="n">
        <v>-7154</v>
      </c>
    </row>
    <row r="23" spans="1:5">
      <c r="A23" s="4" t="s">
        <v>99</v>
      </c>
      <c r="B23" s="5" t="n">
        <v>-96973</v>
      </c>
      <c r="C23" s="6" t="n">
        <v>0</v>
      </c>
      <c r="D23" s="5" t="n">
        <v>-95329</v>
      </c>
      <c r="E23" s="5" t="n">
        <v>-1644</v>
      </c>
    </row>
    <row r="24" spans="1:5">
      <c r="A24" s="4" t="s">
        <v>101</v>
      </c>
      <c r="B24" s="5" t="n">
        <v>-110728</v>
      </c>
      <c r="D24" s="5" t="n">
        <v>-109981</v>
      </c>
      <c r="E24" s="5" t="n">
        <v>-747</v>
      </c>
    </row>
    <row r="25" spans="1:5">
      <c r="A25" s="3" t="s">
        <v>89</v>
      </c>
    </row>
    <row r="26" spans="1:5">
      <c r="A26" s="4" t="s">
        <v>93</v>
      </c>
      <c r="B26" s="5" t="n">
        <v>-1588</v>
      </c>
      <c r="D26" s="5" t="n">
        <v>-1588</v>
      </c>
    </row>
    <row r="27" spans="1:5">
      <c r="A27" s="4" t="s">
        <v>94</v>
      </c>
      <c r="B27" s="5" t="n">
        <v>-3067</v>
      </c>
      <c r="E27" s="5" t="n">
        <v>554</v>
      </c>
    </row>
    <row r="28" spans="1:5">
      <c r="A28" s="4" t="s">
        <v>94</v>
      </c>
      <c r="B28" s="5" t="n">
        <v>-1034</v>
      </c>
    </row>
    <row r="29" spans="1:5">
      <c r="A29" s="4" t="s">
        <v>95</v>
      </c>
      <c r="B29" s="5" t="n">
        <v>3222</v>
      </c>
      <c r="D29" s="5" t="n">
        <v>3222</v>
      </c>
    </row>
    <row r="30" spans="1:5">
      <c r="A30" s="4" t="s">
        <v>96</v>
      </c>
      <c r="B30" s="5" t="n">
        <v>301</v>
      </c>
      <c r="D30" s="5" t="n">
        <v>301</v>
      </c>
    </row>
    <row r="31" spans="1:5">
      <c r="A31" s="4" t="s">
        <v>97</v>
      </c>
      <c r="B31" s="5" t="n">
        <v>-1193</v>
      </c>
      <c r="D31" s="5" t="n">
        <v>-970</v>
      </c>
      <c r="E31" s="5" t="n">
        <v>-223</v>
      </c>
    </row>
    <row r="32" spans="1:5">
      <c r="A32" s="4" t="s">
        <v>102</v>
      </c>
      <c r="B32" s="5" t="n">
        <v>-109432</v>
      </c>
      <c r="D32" s="5" t="n">
        <v>-109016</v>
      </c>
      <c r="E32" s="5" t="n">
        <v>-416</v>
      </c>
    </row>
    <row r="33" spans="1:5">
      <c r="A33" s="4" t="s">
        <v>103</v>
      </c>
      <c r="B33" s="5" t="n">
        <v>-109012</v>
      </c>
      <c r="D33" s="5" t="n">
        <v>-108510</v>
      </c>
      <c r="E33" s="5" t="n">
        <v>-502</v>
      </c>
    </row>
    <row r="34" spans="1:5">
      <c r="A34" s="3" t="s">
        <v>89</v>
      </c>
    </row>
    <row r="35" spans="1:5">
      <c r="A35" s="4" t="s">
        <v>93</v>
      </c>
      <c r="B35" s="5" t="n">
        <v>-1141</v>
      </c>
      <c r="D35" s="5" t="n">
        <v>-1141</v>
      </c>
    </row>
    <row r="36" spans="1:5">
      <c r="A36" s="4" t="s">
        <v>94</v>
      </c>
      <c r="B36" s="5" t="n">
        <v>-6815</v>
      </c>
      <c r="E36" s="5" t="n">
        <v>309</v>
      </c>
    </row>
    <row r="37" spans="1:5">
      <c r="A37" s="4" t="s">
        <v>94</v>
      </c>
      <c r="B37" s="5" t="n">
        <v>-832</v>
      </c>
    </row>
    <row r="38" spans="1:5">
      <c r="A38" s="4" t="s">
        <v>95</v>
      </c>
      <c r="B38" s="5" t="n">
        <v>1436</v>
      </c>
      <c r="D38" s="5" t="n">
        <v>1436</v>
      </c>
    </row>
    <row r="39" spans="1:5">
      <c r="A39" s="4" t="s">
        <v>96</v>
      </c>
      <c r="B39" s="5" t="n">
        <v>169</v>
      </c>
      <c r="D39" s="5" t="n">
        <v>169</v>
      </c>
    </row>
    <row r="40" spans="1:5">
      <c r="A40" s="4" t="s">
        <v>97</v>
      </c>
      <c r="B40" s="5" t="n">
        <v>-1193</v>
      </c>
      <c r="D40" s="5" t="n">
        <v>-970</v>
      </c>
      <c r="E40" s="5" t="n">
        <v>-223</v>
      </c>
    </row>
    <row r="41" spans="1:5">
      <c r="A41" s="4" t="s">
        <v>102</v>
      </c>
      <c r="B41" s="6" t="n">
        <v>-109432</v>
      </c>
      <c r="D41" s="6" t="n">
        <v>-109016</v>
      </c>
      <c r="E41" s="6" t="n">
        <v>-4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33</v>
      </c>
    </row>
    <row r="3" spans="1:3">
      <c r="A3" s="3" t="s">
        <v>405</v>
      </c>
    </row>
    <row r="4" spans="1:3">
      <c r="A4" s="4" t="s">
        <v>389</v>
      </c>
      <c r="B4" s="6" t="n">
        <v>33575</v>
      </c>
      <c r="C4" s="6" t="n">
        <v>36425</v>
      </c>
    </row>
    <row r="5" spans="1:3">
      <c r="A5" s="4" t="s">
        <v>387</v>
      </c>
      <c r="B5" s="5" t="n">
        <v>13018</v>
      </c>
      <c r="C5" s="5" t="n">
        <v>13422</v>
      </c>
    </row>
    <row r="6" spans="1:3">
      <c r="A6" s="4" t="s">
        <v>406</v>
      </c>
    </row>
    <row r="7" spans="1:3">
      <c r="A7" s="3" t="s">
        <v>407</v>
      </c>
    </row>
    <row r="8" spans="1:3">
      <c r="A8" s="4" t="s">
        <v>408</v>
      </c>
      <c r="B8" s="5" t="n">
        <v>1694</v>
      </c>
    </row>
    <row r="9" spans="1:3">
      <c r="A9" s="4" t="s">
        <v>409</v>
      </c>
      <c r="B9" s="5" t="n">
        <v>505</v>
      </c>
    </row>
    <row r="10" spans="1:3">
      <c r="A10" s="4" t="s">
        <v>410</v>
      </c>
      <c r="B10" s="5" t="n">
        <v>0</v>
      </c>
    </row>
    <row r="11" spans="1:3">
      <c r="A11" s="4" t="s">
        <v>411</v>
      </c>
      <c r="B11" s="5" t="n">
        <v>6</v>
      </c>
    </row>
    <row r="12" spans="1:3">
      <c r="A12" s="4" t="s">
        <v>412</v>
      </c>
      <c r="B12" s="5" t="n">
        <v>-483</v>
      </c>
    </row>
    <row r="13" spans="1:3">
      <c r="A13" s="4" t="s">
        <v>413</v>
      </c>
      <c r="B13" s="5" t="n">
        <v>1722</v>
      </c>
    </row>
    <row r="14" spans="1:3">
      <c r="A14" s="4" t="s">
        <v>414</v>
      </c>
    </row>
    <row r="15" spans="1:3">
      <c r="A15" s="3" t="s">
        <v>405</v>
      </c>
    </row>
    <row r="16" spans="1:3">
      <c r="A16" s="4" t="s">
        <v>387</v>
      </c>
      <c r="B16" s="5" t="n">
        <v>400</v>
      </c>
      <c r="C16" s="5" t="n">
        <v>400</v>
      </c>
    </row>
    <row r="17" spans="1:3">
      <c r="A17" s="4" t="s">
        <v>415</v>
      </c>
    </row>
    <row r="18" spans="1:3">
      <c r="A18" s="3" t="s">
        <v>405</v>
      </c>
    </row>
    <row r="19" spans="1:3">
      <c r="A19" s="4" t="s">
        <v>40</v>
      </c>
      <c r="B19" s="5" t="n">
        <v>1600</v>
      </c>
      <c r="C19" s="5" t="n">
        <v>1600</v>
      </c>
    </row>
    <row r="20" spans="1:3">
      <c r="A20" s="4" t="s">
        <v>416</v>
      </c>
    </row>
    <row r="21" spans="1:3">
      <c r="A21" s="3" t="s">
        <v>405</v>
      </c>
    </row>
    <row r="22" spans="1:3">
      <c r="A22" s="4" t="s">
        <v>387</v>
      </c>
      <c r="B22" s="5" t="n">
        <v>400</v>
      </c>
      <c r="C22" s="5" t="n">
        <v>300</v>
      </c>
    </row>
    <row r="23" spans="1:3">
      <c r="A23" s="4" t="s">
        <v>417</v>
      </c>
    </row>
    <row r="24" spans="1:3">
      <c r="A24" s="3" t="s">
        <v>405</v>
      </c>
    </row>
    <row r="25" spans="1:3">
      <c r="A25" s="4" t="s">
        <v>40</v>
      </c>
      <c r="B25" s="5" t="n">
        <v>1700</v>
      </c>
      <c r="C25" s="5" t="n">
        <v>1700</v>
      </c>
    </row>
    <row r="26" spans="1:3">
      <c r="A26" s="4" t="s">
        <v>418</v>
      </c>
    </row>
    <row r="27" spans="1:3">
      <c r="A27" s="3" t="s">
        <v>405</v>
      </c>
    </row>
    <row r="28" spans="1:3">
      <c r="A28" s="4" t="s">
        <v>419</v>
      </c>
      <c r="B28" s="5" t="n">
        <v>18151</v>
      </c>
      <c r="C28" s="5" t="n">
        <v>20633</v>
      </c>
    </row>
    <row r="29" spans="1:3">
      <c r="A29" s="4" t="s">
        <v>40</v>
      </c>
      <c r="B29" s="5" t="n">
        <v>20241</v>
      </c>
      <c r="C29" s="5" t="n">
        <v>22585</v>
      </c>
    </row>
    <row r="30" spans="1:3">
      <c r="A30" s="4" t="s">
        <v>420</v>
      </c>
    </row>
    <row r="31" spans="1:3">
      <c r="A31" s="3" t="s">
        <v>405</v>
      </c>
    </row>
    <row r="32" spans="1:3">
      <c r="A32" s="4" t="s">
        <v>389</v>
      </c>
      <c r="B32" s="5" t="n">
        <v>2090</v>
      </c>
      <c r="C32" s="5" t="n">
        <v>1952</v>
      </c>
    </row>
    <row r="33" spans="1:3">
      <c r="A33" s="4" t="s">
        <v>421</v>
      </c>
    </row>
    <row r="34" spans="1:3">
      <c r="A34" s="3" t="s">
        <v>405</v>
      </c>
    </row>
    <row r="35" spans="1:3">
      <c r="A35" s="4" t="s">
        <v>419</v>
      </c>
      <c r="B35" s="5" t="n">
        <v>18151</v>
      </c>
      <c r="C35" s="5" t="n">
        <v>20633</v>
      </c>
    </row>
    <row r="36" spans="1:3">
      <c r="A36" s="4" t="s">
        <v>40</v>
      </c>
      <c r="B36" s="5" t="n">
        <v>18519</v>
      </c>
      <c r="C36" s="5" t="n">
        <v>20891</v>
      </c>
    </row>
    <row r="37" spans="1:3">
      <c r="A37" s="4" t="s">
        <v>422</v>
      </c>
    </row>
    <row r="38" spans="1:3">
      <c r="A38" s="3" t="s">
        <v>405</v>
      </c>
    </row>
    <row r="39" spans="1:3">
      <c r="A39" s="4" t="s">
        <v>389</v>
      </c>
      <c r="B39" s="5" t="n">
        <v>368</v>
      </c>
      <c r="C39" s="5" t="n">
        <v>258</v>
      </c>
    </row>
    <row r="40" spans="1:3">
      <c r="A40" s="4" t="s">
        <v>423</v>
      </c>
    </row>
    <row r="41" spans="1:3">
      <c r="A41" s="3" t="s">
        <v>405</v>
      </c>
    </row>
    <row r="42" spans="1:3">
      <c r="A42" s="4" t="s">
        <v>419</v>
      </c>
      <c r="B42" s="5" t="n">
        <v>0</v>
      </c>
      <c r="C42" s="5" t="n">
        <v>0</v>
      </c>
    </row>
    <row r="43" spans="1:3">
      <c r="A43" s="4" t="s">
        <v>40</v>
      </c>
      <c r="B43" s="5" t="n">
        <v>0</v>
      </c>
      <c r="C43" s="5" t="n">
        <v>0</v>
      </c>
    </row>
    <row r="44" spans="1:3">
      <c r="A44" s="4" t="s">
        <v>424</v>
      </c>
    </row>
    <row r="45" spans="1:3">
      <c r="A45" s="3" t="s">
        <v>405</v>
      </c>
    </row>
    <row r="46" spans="1:3">
      <c r="A46" s="4" t="s">
        <v>389</v>
      </c>
      <c r="B46" s="5" t="n">
        <v>0</v>
      </c>
      <c r="C46" s="5" t="n">
        <v>0</v>
      </c>
    </row>
    <row r="47" spans="1:3">
      <c r="A47" s="4" t="s">
        <v>425</v>
      </c>
    </row>
    <row r="48" spans="1:3">
      <c r="A48" s="3" t="s">
        <v>405</v>
      </c>
    </row>
    <row r="49" spans="1:3">
      <c r="A49" s="4" t="s">
        <v>419</v>
      </c>
      <c r="B49" s="5" t="n">
        <v>0</v>
      </c>
      <c r="C49" s="5" t="n">
        <v>0</v>
      </c>
    </row>
    <row r="50" spans="1:3">
      <c r="A50" s="4" t="s">
        <v>40</v>
      </c>
      <c r="B50" s="5" t="n">
        <v>1722</v>
      </c>
      <c r="C50" s="5" t="n">
        <v>1694</v>
      </c>
    </row>
    <row r="51" spans="1:3">
      <c r="A51" s="4" t="s">
        <v>426</v>
      </c>
    </row>
    <row r="52" spans="1:3">
      <c r="A52" s="3" t="s">
        <v>405</v>
      </c>
    </row>
    <row r="53" spans="1:3">
      <c r="A53" s="4" t="s">
        <v>389</v>
      </c>
      <c r="B53" s="6" t="n">
        <v>1722</v>
      </c>
      <c r="C53" s="6" t="n">
        <v>16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s>
  <sheetData>
    <row r="1" spans="1:5">
      <c r="A1" s="1" t="s">
        <v>427</v>
      </c>
      <c r="B1" s="2" t="s">
        <v>58</v>
      </c>
      <c r="C1" s="2" t="s">
        <v>1</v>
      </c>
    </row>
    <row r="2" spans="1:5">
      <c r="B2" s="2" t="s">
        <v>59</v>
      </c>
      <c r="C2" s="2" t="s">
        <v>59</v>
      </c>
      <c r="D2" s="2" t="s">
        <v>2</v>
      </c>
      <c r="E2" s="2" t="s">
        <v>360</v>
      </c>
    </row>
    <row r="3" spans="1:5">
      <c r="A3" s="3" t="s">
        <v>164</v>
      </c>
    </row>
    <row r="4" spans="1:5">
      <c r="A4" s="4" t="s">
        <v>38</v>
      </c>
      <c r="D4" s="6" t="n">
        <v>7418</v>
      </c>
      <c r="E4" s="6" t="n">
        <v>8200</v>
      </c>
    </row>
    <row r="5" spans="1:5">
      <c r="A5" s="4" t="s">
        <v>45</v>
      </c>
      <c r="D5" s="6" t="n">
        <v>9267</v>
      </c>
      <c r="E5" s="6" t="n">
        <v>10200</v>
      </c>
    </row>
    <row r="6" spans="1:5">
      <c r="A6" s="4" t="s">
        <v>428</v>
      </c>
      <c r="B6" s="6" t="n">
        <v>600</v>
      </c>
      <c r="C6" s="6" t="n">
        <v>1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29</v>
      </c>
      <c r="B1" s="2" t="s">
        <v>58</v>
      </c>
      <c r="C1" s="2" t="s">
        <v>1</v>
      </c>
    </row>
    <row r="2" spans="1:3">
      <c r="B2" s="2" t="s">
        <v>2</v>
      </c>
      <c r="C2" s="2" t="s">
        <v>2</v>
      </c>
    </row>
    <row r="3" spans="1:3">
      <c r="A3" s="3" t="s">
        <v>164</v>
      </c>
    </row>
    <row r="4" spans="1:3">
      <c r="A4" s="4" t="s">
        <v>430</v>
      </c>
      <c r="B4" s="6" t="n">
        <v>633</v>
      </c>
      <c r="C4" s="6" t="n">
        <v>1258</v>
      </c>
    </row>
    <row r="5" spans="1:3">
      <c r="A5" s="4" t="s">
        <v>431</v>
      </c>
      <c r="B5" s="5" t="n">
        <v>0</v>
      </c>
      <c r="C5" s="5" t="n">
        <v>0</v>
      </c>
    </row>
    <row r="6" spans="1:3">
      <c r="A6" s="4" t="s">
        <v>432</v>
      </c>
      <c r="B6" s="5" t="n">
        <v>-115</v>
      </c>
      <c r="C6" s="5" t="n">
        <v>-230</v>
      </c>
    </row>
    <row r="7" spans="1:3">
      <c r="A7" s="4" t="s">
        <v>433</v>
      </c>
      <c r="B7" s="6" t="n">
        <v>518</v>
      </c>
      <c r="C7" s="6" t="n">
        <v>10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4"/>
  </cols>
  <sheetData>
    <row r="1" spans="1:2">
      <c r="A1" s="1" t="s">
        <v>434</v>
      </c>
      <c r="B1" s="2" t="s">
        <v>2</v>
      </c>
    </row>
    <row r="2" spans="1:2">
      <c r="A2" s="3" t="s">
        <v>164</v>
      </c>
    </row>
    <row r="3" spans="1:2">
      <c r="A3" s="4" t="s">
        <v>435</v>
      </c>
      <c r="B3" s="4" t="s">
        <v>436</v>
      </c>
    </row>
    <row r="4" spans="1:2">
      <c r="A4" s="4" t="s">
        <v>437</v>
      </c>
      <c r="B4" s="4" t="s">
        <v>4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60</v>
      </c>
    </row>
    <row r="2" spans="1:3">
      <c r="A2" s="3" t="s">
        <v>164</v>
      </c>
    </row>
    <row r="3" spans="1:3">
      <c r="A3" s="4" t="s">
        <v>440</v>
      </c>
      <c r="B3" s="6" t="n">
        <v>1362</v>
      </c>
    </row>
    <row r="4" spans="1:3">
      <c r="A4" s="4" t="s">
        <v>441</v>
      </c>
      <c r="B4" s="5" t="n">
        <v>2846</v>
      </c>
    </row>
    <row r="5" spans="1:3">
      <c r="A5" s="4" t="s">
        <v>442</v>
      </c>
      <c r="B5" s="5" t="n">
        <v>2483</v>
      </c>
    </row>
    <row r="6" spans="1:3">
      <c r="A6" s="4" t="s">
        <v>443</v>
      </c>
      <c r="B6" s="5" t="n">
        <v>2441</v>
      </c>
    </row>
    <row r="7" spans="1:3">
      <c r="A7" s="4" t="s">
        <v>444</v>
      </c>
      <c r="B7" s="5" t="n">
        <v>1823</v>
      </c>
    </row>
    <row r="8" spans="1:3">
      <c r="A8" s="4" t="s">
        <v>445</v>
      </c>
      <c r="B8" s="5" t="n">
        <v>10955</v>
      </c>
    </row>
    <row r="9" spans="1:3">
      <c r="A9" s="4" t="s">
        <v>446</v>
      </c>
      <c r="B9" s="5" t="n">
        <v>-1688</v>
      </c>
    </row>
    <row r="10" spans="1:3">
      <c r="A10" s="4" t="s">
        <v>447</v>
      </c>
      <c r="B10" s="6" t="n">
        <v>9267</v>
      </c>
      <c r="C10" s="6" t="n">
        <v>10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3</v>
      </c>
    </row>
    <row r="2" spans="1:3">
      <c r="A2" s="3" t="s">
        <v>168</v>
      </c>
    </row>
    <row r="3" spans="1:3">
      <c r="A3" s="4" t="s">
        <v>449</v>
      </c>
      <c r="B3" s="6" t="n">
        <v>2817</v>
      </c>
      <c r="C3" s="6" t="n">
        <v>3140</v>
      </c>
    </row>
    <row r="4" spans="1:3">
      <c r="A4" s="4" t="s">
        <v>450</v>
      </c>
      <c r="B4" s="5" t="n">
        <v>1975</v>
      </c>
      <c r="C4" s="5" t="n">
        <v>1975</v>
      </c>
    </row>
    <row r="5" spans="1:3">
      <c r="A5" s="4" t="s">
        <v>451</v>
      </c>
      <c r="B5" s="5" t="n">
        <v>1521</v>
      </c>
      <c r="C5" s="5" t="n">
        <v>1645</v>
      </c>
    </row>
    <row r="6" spans="1:3">
      <c r="A6" s="4" t="s">
        <v>452</v>
      </c>
      <c r="B6" s="5" t="n">
        <v>3188</v>
      </c>
      <c r="C6" s="5" t="n">
        <v>3144</v>
      </c>
    </row>
    <row r="7" spans="1:3">
      <c r="A7" s="4" t="s">
        <v>453</v>
      </c>
      <c r="B7" s="5" t="n">
        <v>3796</v>
      </c>
      <c r="C7" s="5" t="n">
        <v>2215</v>
      </c>
    </row>
    <row r="8" spans="1:3">
      <c r="A8" s="4" t="s">
        <v>454</v>
      </c>
      <c r="B8" s="5" t="n">
        <v>652</v>
      </c>
      <c r="C8" s="5" t="n">
        <v>761</v>
      </c>
    </row>
    <row r="9" spans="1:3">
      <c r="A9" s="4" t="s">
        <v>39</v>
      </c>
      <c r="B9" s="5" t="n">
        <v>1185</v>
      </c>
      <c r="C9" s="5" t="n">
        <v>1265</v>
      </c>
    </row>
    <row r="10" spans="1:3">
      <c r="A10" s="4" t="s">
        <v>455</v>
      </c>
      <c r="B10" s="5" t="n">
        <v>15134</v>
      </c>
      <c r="C10" s="5" t="n">
        <v>14145</v>
      </c>
    </row>
    <row r="11" spans="1:3">
      <c r="A11" s="4" t="s">
        <v>456</v>
      </c>
      <c r="B11" s="6" t="n">
        <v>3798</v>
      </c>
      <c r="C11" s="6" t="n">
        <v>34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2</v>
      </c>
      <c r="C1" s="2" t="s">
        <v>33</v>
      </c>
      <c r="D1" s="2" t="s">
        <v>320</v>
      </c>
      <c r="E1" s="2" t="s">
        <v>322</v>
      </c>
    </row>
    <row r="2" spans="1:5">
      <c r="A2" s="3" t="s">
        <v>325</v>
      </c>
    </row>
    <row r="3" spans="1:5">
      <c r="A3" s="4" t="s">
        <v>42</v>
      </c>
      <c r="B3" s="6" t="n">
        <v>117999</v>
      </c>
      <c r="C3" s="6" t="n">
        <v>117618</v>
      </c>
    </row>
    <row r="4" spans="1:5">
      <c r="A4" s="4" t="s">
        <v>458</v>
      </c>
    </row>
    <row r="5" spans="1:5">
      <c r="A5" s="3" t="s">
        <v>325</v>
      </c>
    </row>
    <row r="6" spans="1:5">
      <c r="A6" s="4" t="s">
        <v>42</v>
      </c>
      <c r="B6" s="5" t="n">
        <v>117999</v>
      </c>
      <c r="C6" s="5" t="n">
        <v>117618</v>
      </c>
    </row>
    <row r="7" spans="1:5">
      <c r="A7" s="4" t="s">
        <v>459</v>
      </c>
    </row>
    <row r="8" spans="1:5">
      <c r="A8" s="3" t="s">
        <v>325</v>
      </c>
    </row>
    <row r="9" spans="1:5">
      <c r="A9" s="4" t="s">
        <v>42</v>
      </c>
      <c r="B9" s="5" t="n">
        <v>50830</v>
      </c>
      <c r="C9" s="5" t="n">
        <v>50649</v>
      </c>
    </row>
    <row r="10" spans="1:5">
      <c r="A10" s="4" t="s">
        <v>460</v>
      </c>
      <c r="B10" s="5" t="n">
        <v>2765</v>
      </c>
      <c r="C10" s="5" t="n">
        <v>2946</v>
      </c>
      <c r="E10" s="6" t="n">
        <v>3800</v>
      </c>
    </row>
    <row r="11" spans="1:5">
      <c r="A11" s="4" t="s">
        <v>461</v>
      </c>
    </row>
    <row r="12" spans="1:5">
      <c r="A12" s="3" t="s">
        <v>325</v>
      </c>
    </row>
    <row r="13" spans="1:5">
      <c r="A13" s="4" t="s">
        <v>42</v>
      </c>
      <c r="B13" s="5" t="n">
        <v>67169</v>
      </c>
      <c r="C13" s="5" t="n">
        <v>66969</v>
      </c>
    </row>
    <row r="14" spans="1:5">
      <c r="A14" s="4" t="s">
        <v>460</v>
      </c>
      <c r="B14" s="6" t="n">
        <v>1831</v>
      </c>
      <c r="C14" s="6" t="n">
        <v>2031</v>
      </c>
      <c r="D14" s="6" t="n">
        <v>2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5"/>
    <col customWidth="1" max="6" min="6" width="15"/>
    <col customWidth="1" max="7" min="7" width="14"/>
    <col customWidth="1" max="8" min="8" width="15"/>
    <col customWidth="1" max="9" min="9" width="14"/>
    <col customWidth="1" max="10" min="10" width="14"/>
  </cols>
  <sheetData>
    <row r="1" spans="1:10">
      <c r="A1" s="1" t="s">
        <v>462</v>
      </c>
      <c r="B1" s="2" t="s">
        <v>320</v>
      </c>
      <c r="C1" s="2" t="s">
        <v>321</v>
      </c>
      <c r="D1" s="2" t="s">
        <v>322</v>
      </c>
      <c r="E1" s="2" t="s">
        <v>323</v>
      </c>
      <c r="F1" s="2" t="s">
        <v>2</v>
      </c>
      <c r="G1" s="2" t="s">
        <v>59</v>
      </c>
      <c r="H1" s="2" t="s">
        <v>2</v>
      </c>
      <c r="I1" s="2" t="s">
        <v>59</v>
      </c>
      <c r="J1" s="2" t="s">
        <v>33</v>
      </c>
    </row>
    <row r="2" spans="1:10">
      <c r="A2" s="4" t="s">
        <v>324</v>
      </c>
    </row>
    <row r="3" spans="1:10">
      <c r="A3" s="3" t="s">
        <v>325</v>
      </c>
    </row>
    <row r="4" spans="1:10">
      <c r="A4" s="4" t="s">
        <v>326</v>
      </c>
      <c r="D4" s="6" t="n">
        <v>28600000</v>
      </c>
      <c r="E4" s="6" t="n">
        <v>25000000</v>
      </c>
      <c r="F4" s="6" t="n">
        <v>53600000</v>
      </c>
      <c r="H4" s="6" t="n">
        <v>53600000</v>
      </c>
    </row>
    <row r="5" spans="1:10">
      <c r="A5" s="4" t="s">
        <v>329</v>
      </c>
      <c r="E5" s="4" t="s">
        <v>330</v>
      </c>
      <c r="F5" s="4" t="s">
        <v>330</v>
      </c>
      <c r="H5" s="4" t="s">
        <v>330</v>
      </c>
    </row>
    <row r="6" spans="1:10">
      <c r="A6" s="4" t="s">
        <v>331</v>
      </c>
      <c r="E6" s="4" t="s">
        <v>332</v>
      </c>
    </row>
    <row r="7" spans="1:10">
      <c r="A7" s="4" t="s">
        <v>463</v>
      </c>
      <c r="D7" s="6" t="n">
        <v>3800000</v>
      </c>
      <c r="F7" s="6" t="n">
        <v>2765000</v>
      </c>
      <c r="H7" s="6" t="n">
        <v>2765000</v>
      </c>
      <c r="J7" s="6" t="n">
        <v>2946000</v>
      </c>
    </row>
    <row r="8" spans="1:10">
      <c r="A8" s="4" t="s">
        <v>464</v>
      </c>
      <c r="F8" s="5" t="n">
        <v>35200000</v>
      </c>
      <c r="H8" s="5" t="n">
        <v>35200000</v>
      </c>
    </row>
    <row r="9" spans="1:10">
      <c r="A9" s="4" t="s">
        <v>465</v>
      </c>
      <c r="F9" s="5" t="n">
        <v>1000000</v>
      </c>
      <c r="G9" s="6" t="n">
        <v>1000000</v>
      </c>
      <c r="H9" s="6" t="n">
        <v>2000000</v>
      </c>
      <c r="I9" s="6" t="n">
        <v>2000000</v>
      </c>
    </row>
    <row r="10" spans="1:10">
      <c r="A10" s="4" t="s">
        <v>333</v>
      </c>
    </row>
    <row r="11" spans="1:10">
      <c r="A11" s="3" t="s">
        <v>325</v>
      </c>
    </row>
    <row r="12" spans="1:10">
      <c r="A12" s="4" t="s">
        <v>331</v>
      </c>
      <c r="D12" s="4" t="s">
        <v>332</v>
      </c>
      <c r="H12" s="4" t="s">
        <v>332</v>
      </c>
    </row>
    <row r="13" spans="1:10">
      <c r="A13" s="4" t="s">
        <v>334</v>
      </c>
    </row>
    <row r="14" spans="1:10">
      <c r="A14" s="3" t="s">
        <v>325</v>
      </c>
    </row>
    <row r="15" spans="1:10">
      <c r="A15" s="4" t="s">
        <v>326</v>
      </c>
      <c r="B15" s="6" t="n">
        <v>34500000</v>
      </c>
      <c r="C15" s="6" t="n">
        <v>34500000</v>
      </c>
      <c r="F15" s="6" t="n">
        <v>69000000</v>
      </c>
      <c r="H15" s="6" t="n">
        <v>69000000</v>
      </c>
    </row>
    <row r="16" spans="1:10">
      <c r="A16" s="4" t="s">
        <v>329</v>
      </c>
      <c r="C16" s="4" t="s">
        <v>335</v>
      </c>
      <c r="F16" s="4" t="s">
        <v>335</v>
      </c>
      <c r="H16" s="4" t="s">
        <v>335</v>
      </c>
    </row>
    <row r="17" spans="1:10">
      <c r="A17" s="4" t="s">
        <v>331</v>
      </c>
      <c r="C17" s="4" t="s">
        <v>332</v>
      </c>
    </row>
    <row r="18" spans="1:10">
      <c r="A18" s="4" t="s">
        <v>463</v>
      </c>
      <c r="B18" s="6" t="n">
        <v>2800000</v>
      </c>
      <c r="F18" s="6" t="n">
        <v>1831000</v>
      </c>
      <c r="H18" s="6" t="n">
        <v>1831000</v>
      </c>
      <c r="J18" s="6" t="n">
        <v>2031000</v>
      </c>
    </row>
    <row r="19" spans="1:10">
      <c r="A19" s="4" t="s">
        <v>464</v>
      </c>
      <c r="F19" s="5" t="n">
        <v>46000000</v>
      </c>
      <c r="H19" s="5" t="n">
        <v>46000000</v>
      </c>
    </row>
    <row r="20" spans="1:10">
      <c r="A20" s="4" t="s">
        <v>465</v>
      </c>
      <c r="F20" s="6" t="n">
        <v>1400000</v>
      </c>
      <c r="G20" s="6" t="n">
        <v>1400000</v>
      </c>
      <c r="H20" s="6" t="n">
        <v>2700000</v>
      </c>
      <c r="I20" s="6" t="n">
        <v>2700000</v>
      </c>
    </row>
    <row r="21" spans="1:10">
      <c r="A21" s="4" t="s">
        <v>336</v>
      </c>
    </row>
    <row r="22" spans="1:10">
      <c r="A22" s="3" t="s">
        <v>325</v>
      </c>
    </row>
    <row r="23" spans="1:10">
      <c r="A23" s="4" t="s">
        <v>331</v>
      </c>
      <c r="B23" s="4" t="s">
        <v>332</v>
      </c>
      <c r="H23" s="4" t="s">
        <v>3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6</v>
      </c>
      <c r="B1" s="2" t="s">
        <v>2</v>
      </c>
      <c r="C1" s="2" t="s">
        <v>33</v>
      </c>
    </row>
    <row r="2" spans="1:3">
      <c r="A2" s="3" t="s">
        <v>325</v>
      </c>
    </row>
    <row r="3" spans="1:3">
      <c r="A3" s="4" t="s">
        <v>467</v>
      </c>
      <c r="B3" s="6" t="n">
        <v>10000</v>
      </c>
      <c r="C3" s="6" t="n">
        <v>9892</v>
      </c>
    </row>
    <row r="4" spans="1:3">
      <c r="A4" s="4" t="s">
        <v>468</v>
      </c>
    </row>
    <row r="5" spans="1:3">
      <c r="A5" s="3" t="s">
        <v>325</v>
      </c>
    </row>
    <row r="6" spans="1:3">
      <c r="A6" s="4" t="s">
        <v>467</v>
      </c>
      <c r="B6" s="6" t="n">
        <v>10000</v>
      </c>
      <c r="C6" s="5" t="n">
        <v>9892</v>
      </c>
    </row>
    <row r="7" spans="1:3">
      <c r="A7" s="4" t="s">
        <v>469</v>
      </c>
      <c r="C7" s="6" t="n">
        <v>1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s>
  <sheetData>
    <row r="1" spans="1:10">
      <c r="A1" s="1" t="s">
        <v>470</v>
      </c>
      <c r="B1" s="2" t="s">
        <v>471</v>
      </c>
      <c r="C1" s="2" t="s">
        <v>360</v>
      </c>
      <c r="D1" s="2" t="s">
        <v>472</v>
      </c>
      <c r="E1" s="2" t="s">
        <v>473</v>
      </c>
      <c r="F1" s="2" t="s">
        <v>2</v>
      </c>
      <c r="G1" s="2" t="s">
        <v>59</v>
      </c>
      <c r="H1" s="2" t="s">
        <v>2</v>
      </c>
      <c r="I1" s="2" t="s">
        <v>59</v>
      </c>
      <c r="J1" s="2" t="s">
        <v>33</v>
      </c>
    </row>
    <row r="2" spans="1:10">
      <c r="A2" s="3" t="s">
        <v>325</v>
      </c>
    </row>
    <row r="3" spans="1:10">
      <c r="A3" s="4" t="s">
        <v>474</v>
      </c>
      <c r="F3" s="6" t="n">
        <v>6500000</v>
      </c>
      <c r="H3" s="6" t="n">
        <v>6500000</v>
      </c>
    </row>
    <row r="4" spans="1:10">
      <c r="A4" s="4" t="s">
        <v>475</v>
      </c>
      <c r="F4" s="5" t="n">
        <v>10000000</v>
      </c>
      <c r="H4" s="5" t="n">
        <v>10000000</v>
      </c>
    </row>
    <row r="5" spans="1:10">
      <c r="A5" s="4" t="s">
        <v>476</v>
      </c>
      <c r="F5" s="5" t="n">
        <v>0</v>
      </c>
      <c r="H5" s="5" t="n">
        <v>407000</v>
      </c>
      <c r="I5" s="6" t="n">
        <v>370000</v>
      </c>
    </row>
    <row r="6" spans="1:10">
      <c r="A6" s="4" t="s">
        <v>468</v>
      </c>
    </row>
    <row r="7" spans="1:10">
      <c r="A7" s="3" t="s">
        <v>325</v>
      </c>
    </row>
    <row r="8" spans="1:10">
      <c r="A8" s="4" t="s">
        <v>326</v>
      </c>
      <c r="E8" s="6" t="n">
        <v>10000000</v>
      </c>
    </row>
    <row r="9" spans="1:10">
      <c r="A9" s="4" t="s">
        <v>477</v>
      </c>
      <c r="E9" s="5" t="n">
        <v>1108033</v>
      </c>
    </row>
    <row r="10" spans="1:10">
      <c r="A10" s="4" t="s">
        <v>478</v>
      </c>
      <c r="E10" s="6" t="n">
        <v>3800000</v>
      </c>
    </row>
    <row r="11" spans="1:10">
      <c r="A11" s="4" t="s">
        <v>71</v>
      </c>
      <c r="F11" s="5" t="n">
        <v>200000</v>
      </c>
      <c r="G11" s="6" t="n">
        <v>300000</v>
      </c>
      <c r="H11" s="6" t="n">
        <v>500000</v>
      </c>
      <c r="I11" s="5" t="n">
        <v>700000</v>
      </c>
    </row>
    <row r="12" spans="1:10">
      <c r="A12" s="4" t="s">
        <v>479</v>
      </c>
      <c r="H12" s="4" t="s">
        <v>480</v>
      </c>
    </row>
    <row r="13" spans="1:10">
      <c r="A13" s="4" t="s">
        <v>464</v>
      </c>
      <c r="F13" s="6" t="n">
        <v>10000000</v>
      </c>
      <c r="H13" s="6" t="n">
        <v>10000000</v>
      </c>
      <c r="J13" s="6" t="n">
        <v>10000000</v>
      </c>
    </row>
    <row r="14" spans="1:10">
      <c r="A14" s="4" t="s">
        <v>481</v>
      </c>
    </row>
    <row r="15" spans="1:10">
      <c r="A15" s="3" t="s">
        <v>325</v>
      </c>
    </row>
    <row r="16" spans="1:10">
      <c r="A16" s="4" t="s">
        <v>326</v>
      </c>
      <c r="B16" s="6" t="n">
        <v>6500000</v>
      </c>
    </row>
    <row r="17" spans="1:10">
      <c r="A17" s="4" t="s">
        <v>482</v>
      </c>
      <c r="B17" s="6" t="n">
        <v>6500000</v>
      </c>
    </row>
    <row r="18" spans="1:10">
      <c r="A18" s="4" t="s">
        <v>483</v>
      </c>
      <c r="C18" s="4" t="s">
        <v>484</v>
      </c>
    </row>
    <row r="19" spans="1:10">
      <c r="A19" s="4" t="s">
        <v>485</v>
      </c>
    </row>
    <row r="20" spans="1:10">
      <c r="A20" s="3" t="s">
        <v>325</v>
      </c>
    </row>
    <row r="21" spans="1:10">
      <c r="A21" s="4" t="s">
        <v>486</v>
      </c>
      <c r="B21" s="4" t="s">
        <v>487</v>
      </c>
      <c r="C21" s="4" t="s">
        <v>487</v>
      </c>
    </row>
    <row r="22" spans="1:10">
      <c r="A22" s="4" t="s">
        <v>488</v>
      </c>
    </row>
    <row r="23" spans="1:10">
      <c r="A23" s="3" t="s">
        <v>325</v>
      </c>
    </row>
    <row r="24" spans="1:10">
      <c r="A24" s="4" t="s">
        <v>326</v>
      </c>
      <c r="D24" s="6" t="n">
        <v>15000000</v>
      </c>
    </row>
    <row r="25" spans="1:10">
      <c r="A25" s="4" t="s">
        <v>476</v>
      </c>
      <c r="G25" s="6" t="n">
        <v>100000</v>
      </c>
      <c r="H25" s="6" t="n">
        <v>100000</v>
      </c>
      <c r="I25" s="6" t="n">
        <v>100000</v>
      </c>
    </row>
    <row r="26" spans="1:10">
      <c r="A26" s="4" t="s">
        <v>489</v>
      </c>
    </row>
    <row r="27" spans="1:10">
      <c r="A27" s="3" t="s">
        <v>325</v>
      </c>
    </row>
    <row r="28" spans="1:10">
      <c r="A28" s="4" t="s">
        <v>486</v>
      </c>
      <c r="D28" s="4" t="s">
        <v>490</v>
      </c>
    </row>
    <row r="29" spans="1:10">
      <c r="A29" s="4" t="s">
        <v>491</v>
      </c>
    </row>
    <row r="30" spans="1:10">
      <c r="A30" s="3" t="s">
        <v>325</v>
      </c>
    </row>
    <row r="31" spans="1:10">
      <c r="A31" s="4" t="s">
        <v>486</v>
      </c>
      <c r="D31" s="4" t="s">
        <v>4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4</v>
      </c>
      <c r="B1" s="2" t="s">
        <v>58</v>
      </c>
      <c r="C1" s="2" t="s">
        <v>1</v>
      </c>
    </row>
    <row r="2" spans="1:4">
      <c r="B2" s="2" t="s">
        <v>2</v>
      </c>
      <c r="C2" s="2" t="s">
        <v>2</v>
      </c>
      <c r="D2" s="2" t="s">
        <v>59</v>
      </c>
    </row>
    <row r="3" spans="1:4">
      <c r="A3" s="3" t="s">
        <v>105</v>
      </c>
    </row>
    <row r="4" spans="1:4">
      <c r="A4" s="4" t="s">
        <v>106</v>
      </c>
      <c r="B4" s="6" t="n">
        <v>-6815000</v>
      </c>
      <c r="C4" s="6" t="n">
        <v>-3067000</v>
      </c>
      <c r="D4" s="6" t="n">
        <v>-11613000</v>
      </c>
    </row>
    <row r="5" spans="1:4">
      <c r="A5" s="3" t="s">
        <v>107</v>
      </c>
    </row>
    <row r="6" spans="1:4">
      <c r="A6" s="4" t="s">
        <v>108</v>
      </c>
      <c r="C6" s="5" t="n">
        <v>3222000</v>
      </c>
      <c r="D6" s="5" t="n">
        <v>2643000</v>
      </c>
    </row>
    <row r="7" spans="1:4">
      <c r="A7" s="4" t="s">
        <v>109</v>
      </c>
      <c r="B7" s="5" t="n">
        <v>0</v>
      </c>
      <c r="C7" s="5" t="n">
        <v>407000</v>
      </c>
      <c r="D7" s="5" t="n">
        <v>370000</v>
      </c>
    </row>
    <row r="8" spans="1:4">
      <c r="A8" s="4" t="s">
        <v>110</v>
      </c>
      <c r="C8" s="5" t="n">
        <v>667000</v>
      </c>
      <c r="D8" s="5" t="n">
        <v>327000</v>
      </c>
    </row>
    <row r="9" spans="1:4">
      <c r="A9" s="4" t="s">
        <v>111</v>
      </c>
      <c r="C9" s="5" t="n">
        <v>-37000</v>
      </c>
      <c r="D9" s="5" t="n">
        <v>198000</v>
      </c>
    </row>
    <row r="10" spans="1:4">
      <c r="A10" s="4" t="s">
        <v>112</v>
      </c>
      <c r="C10" s="5" t="n">
        <v>352000</v>
      </c>
      <c r="D10" s="5" t="n">
        <v>434000</v>
      </c>
    </row>
    <row r="11" spans="1:4">
      <c r="A11" s="4" t="s">
        <v>113</v>
      </c>
      <c r="C11" s="5" t="n">
        <v>2762000</v>
      </c>
      <c r="D11" s="5" t="n">
        <v>14014000</v>
      </c>
    </row>
    <row r="12" spans="1:4">
      <c r="A12" s="4" t="s">
        <v>114</v>
      </c>
      <c r="C12" s="5" t="n">
        <v>-521000</v>
      </c>
      <c r="D12" s="5" t="n">
        <v>-571000</v>
      </c>
    </row>
    <row r="13" spans="1:4">
      <c r="A13" s="4" t="s">
        <v>115</v>
      </c>
      <c r="B13" s="5" t="n">
        <v>169000</v>
      </c>
      <c r="C13" s="5" t="n">
        <v>301000</v>
      </c>
      <c r="D13" s="5" t="n">
        <v>65000</v>
      </c>
    </row>
    <row r="14" spans="1:4">
      <c r="A14" s="4" t="s">
        <v>116</v>
      </c>
      <c r="C14" s="5" t="n">
        <v>1215000</v>
      </c>
    </row>
    <row r="15" spans="1:4">
      <c r="A15" s="4" t="s">
        <v>117</v>
      </c>
      <c r="C15" s="5" t="n">
        <v>0</v>
      </c>
      <c r="D15" s="5" t="n">
        <v>56000</v>
      </c>
    </row>
    <row r="16" spans="1:4">
      <c r="A16" s="3" t="s">
        <v>118</v>
      </c>
    </row>
    <row r="17" spans="1:4">
      <c r="A17" s="4" t="s">
        <v>37</v>
      </c>
      <c r="C17" s="5" t="n">
        <v>1048000</v>
      </c>
      <c r="D17" s="5" t="n">
        <v>4389000</v>
      </c>
    </row>
    <row r="18" spans="1:4">
      <c r="A18" s="4" t="s">
        <v>119</v>
      </c>
      <c r="C18" s="5" t="n">
        <v>585000</v>
      </c>
      <c r="D18" s="5" t="n">
        <v>288000</v>
      </c>
    </row>
    <row r="19" spans="1:4">
      <c r="A19" s="4" t="s">
        <v>120</v>
      </c>
      <c r="C19" s="5" t="n">
        <v>-866000</v>
      </c>
      <c r="D19" s="5" t="n">
        <v>-244000</v>
      </c>
    </row>
    <row r="20" spans="1:4">
      <c r="A20" s="4" t="s">
        <v>121</v>
      </c>
      <c r="C20" s="5" t="n">
        <v>792000</v>
      </c>
      <c r="D20" s="5" t="n">
        <v>290000</v>
      </c>
    </row>
    <row r="21" spans="1:4">
      <c r="A21" s="4" t="s">
        <v>39</v>
      </c>
      <c r="C21" s="5" t="n">
        <v>-1076000</v>
      </c>
      <c r="D21" s="5" t="n">
        <v>566000</v>
      </c>
    </row>
    <row r="22" spans="1:4">
      <c r="A22" s="4" t="s">
        <v>45</v>
      </c>
      <c r="C22" s="5" t="n">
        <v>-1362000</v>
      </c>
    </row>
    <row r="23" spans="1:4">
      <c r="A23" s="4" t="s">
        <v>46</v>
      </c>
      <c r="C23" s="5" t="n">
        <v>-5570000</v>
      </c>
      <c r="D23" s="5" t="n">
        <v>-3597000</v>
      </c>
    </row>
    <row r="24" spans="1:4">
      <c r="A24" s="4" t="s">
        <v>122</v>
      </c>
      <c r="C24" s="5" t="n">
        <v>-1148000</v>
      </c>
      <c r="D24" s="5" t="n">
        <v>7615000</v>
      </c>
    </row>
    <row r="25" spans="1:4">
      <c r="A25" s="3" t="s">
        <v>123</v>
      </c>
    </row>
    <row r="26" spans="1:4">
      <c r="A26" s="4" t="s">
        <v>124</v>
      </c>
      <c r="C26" s="5" t="n">
        <v>-28000</v>
      </c>
      <c r="D26" s="5" t="n">
        <v>0</v>
      </c>
    </row>
    <row r="27" spans="1:4">
      <c r="A27" s="4" t="s">
        <v>125</v>
      </c>
      <c r="C27" s="5" t="n">
        <v>101000</v>
      </c>
      <c r="D27" s="5" t="n">
        <v>0</v>
      </c>
    </row>
    <row r="28" spans="1:4">
      <c r="A28" s="4" t="s">
        <v>126</v>
      </c>
      <c r="C28" s="5" t="n">
        <v>-3000</v>
      </c>
      <c r="D28" s="5" t="n">
        <v>-1504000</v>
      </c>
    </row>
    <row r="29" spans="1:4">
      <c r="A29" s="4" t="s">
        <v>127</v>
      </c>
      <c r="C29" s="5" t="n">
        <v>70000</v>
      </c>
      <c r="D29" s="5" t="n">
        <v>-1504000</v>
      </c>
    </row>
    <row r="30" spans="1:4">
      <c r="A30" s="3" t="s">
        <v>128</v>
      </c>
    </row>
    <row r="31" spans="1:4">
      <c r="A31" s="4" t="s">
        <v>129</v>
      </c>
      <c r="C31" s="5" t="n">
        <v>-2625000</v>
      </c>
      <c r="D31" s="5" t="n">
        <v>0</v>
      </c>
    </row>
    <row r="32" spans="1:4">
      <c r="A32" s="4" t="s">
        <v>130</v>
      </c>
      <c r="C32" s="5" t="n">
        <v>0</v>
      </c>
      <c r="D32" s="5" t="n">
        <v>2000</v>
      </c>
    </row>
    <row r="33" spans="1:4">
      <c r="A33" s="4" t="s">
        <v>131</v>
      </c>
      <c r="C33" s="5" t="n">
        <v>-2769000</v>
      </c>
      <c r="D33" s="5" t="n">
        <v>-17631000</v>
      </c>
    </row>
    <row r="34" spans="1:4">
      <c r="A34" s="4" t="s">
        <v>132</v>
      </c>
      <c r="C34" s="5" t="n">
        <v>-315000</v>
      </c>
      <c r="D34" s="5" t="n">
        <v>-308000</v>
      </c>
    </row>
    <row r="35" spans="1:4">
      <c r="A35" s="4" t="s">
        <v>133</v>
      </c>
      <c r="C35" s="5" t="n">
        <v>-5709000</v>
      </c>
      <c r="D35" s="5" t="n">
        <v>-17937000</v>
      </c>
    </row>
    <row r="36" spans="1:4">
      <c r="A36" s="4" t="s">
        <v>134</v>
      </c>
      <c r="C36" s="5" t="n">
        <v>-6787000</v>
      </c>
      <c r="D36" s="5" t="n">
        <v>-11826000</v>
      </c>
    </row>
    <row r="37" spans="1:4">
      <c r="A37" s="4" t="s">
        <v>135</v>
      </c>
      <c r="C37" s="5" t="n">
        <v>16970000</v>
      </c>
      <c r="D37" s="5" t="n">
        <v>36215000</v>
      </c>
    </row>
    <row r="38" spans="1:4">
      <c r="A38" s="4" t="s">
        <v>136</v>
      </c>
      <c r="B38" s="5" t="n">
        <v>10183000</v>
      </c>
      <c r="C38" s="5" t="n">
        <v>10183000</v>
      </c>
      <c r="D38" s="5" t="n">
        <v>24389000</v>
      </c>
    </row>
    <row r="39" spans="1:4">
      <c r="A39" s="3" t="s">
        <v>137</v>
      </c>
    </row>
    <row r="40" spans="1:4">
      <c r="A40" s="4" t="s">
        <v>38</v>
      </c>
      <c r="B40" s="5" t="n">
        <v>7418000</v>
      </c>
      <c r="C40" s="5" t="n">
        <v>7418000</v>
      </c>
    </row>
    <row r="41" spans="1:4">
      <c r="A41" s="4" t="s">
        <v>45</v>
      </c>
      <c r="B41" s="5" t="n">
        <v>9267000</v>
      </c>
      <c r="C41" s="5" t="n">
        <v>9267000</v>
      </c>
    </row>
    <row r="42" spans="1:4">
      <c r="A42" s="4" t="s">
        <v>138</v>
      </c>
      <c r="C42" s="5" t="n">
        <v>400000</v>
      </c>
    </row>
    <row r="43" spans="1:4">
      <c r="A43" s="4" t="s">
        <v>139</v>
      </c>
      <c r="B43" s="5" t="n">
        <v>3188000</v>
      </c>
      <c r="C43" s="5" t="n">
        <v>3188000</v>
      </c>
    </row>
    <row r="44" spans="1:4">
      <c r="A44" s="4" t="s">
        <v>98</v>
      </c>
      <c r="C44" s="5" t="n">
        <v>0</v>
      </c>
      <c r="D44" s="6" t="n">
        <v>56000</v>
      </c>
    </row>
    <row r="45" spans="1:4">
      <c r="A45" s="4" t="s">
        <v>140</v>
      </c>
    </row>
    <row r="46" spans="1:4">
      <c r="A46" s="3" t="s">
        <v>137</v>
      </c>
    </row>
    <row r="47" spans="1:4">
      <c r="A47" s="4" t="s">
        <v>38</v>
      </c>
      <c r="B47" s="5" t="n">
        <v>8233000</v>
      </c>
      <c r="C47" s="5" t="n">
        <v>8233000</v>
      </c>
    </row>
    <row r="48" spans="1:4">
      <c r="A48" s="4" t="s">
        <v>45</v>
      </c>
      <c r="B48" s="5" t="n">
        <v>10229000</v>
      </c>
      <c r="C48" s="5" t="n">
        <v>10229000</v>
      </c>
    </row>
    <row r="49" spans="1:4">
      <c r="A49" s="4" t="s">
        <v>141</v>
      </c>
    </row>
    <row r="50" spans="1:4">
      <c r="A50" s="3" t="s">
        <v>137</v>
      </c>
    </row>
    <row r="51" spans="1:4">
      <c r="A51" s="4" t="s">
        <v>139</v>
      </c>
      <c r="B51" s="5" t="n">
        <v>0</v>
      </c>
      <c r="C51" s="5" t="n">
        <v>0</v>
      </c>
    </row>
    <row r="52" spans="1:4">
      <c r="A52" s="4" t="s">
        <v>142</v>
      </c>
    </row>
    <row r="53" spans="1:4">
      <c r="A53" s="3" t="s">
        <v>137</v>
      </c>
    </row>
    <row r="54" spans="1:4">
      <c r="A54" s="4" t="s">
        <v>139</v>
      </c>
      <c r="B54" s="6" t="n">
        <v>0</v>
      </c>
      <c r="C54" s="6" t="n">
        <v>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2"/>
  </cols>
  <sheetData>
    <row r="1" spans="1:4">
      <c r="A1" s="1" t="s">
        <v>493</v>
      </c>
      <c r="B1" s="2" t="s">
        <v>58</v>
      </c>
      <c r="C1" s="2" t="s">
        <v>1</v>
      </c>
    </row>
    <row r="2" spans="1:4">
      <c r="B2" s="2" t="s">
        <v>299</v>
      </c>
      <c r="C2" s="2" t="s">
        <v>299</v>
      </c>
      <c r="D2" s="2" t="s">
        <v>494</v>
      </c>
    </row>
    <row r="3" spans="1:4">
      <c r="A3" s="3" t="s">
        <v>325</v>
      </c>
    </row>
    <row r="4" spans="1:4">
      <c r="A4" s="4" t="s">
        <v>44</v>
      </c>
      <c r="B4" s="6" t="n">
        <v>9301</v>
      </c>
      <c r="C4" s="6" t="n">
        <v>9301</v>
      </c>
      <c r="D4" s="6" t="n">
        <v>11402</v>
      </c>
    </row>
    <row r="5" spans="1:4">
      <c r="A5" s="3" t="s">
        <v>495</v>
      </c>
    </row>
    <row r="6" spans="1:4">
      <c r="A6" s="4" t="s">
        <v>496</v>
      </c>
      <c r="B6" s="5" t="n">
        <v>10000</v>
      </c>
      <c r="C6" s="5" t="n">
        <v>10000</v>
      </c>
      <c r="D6" s="5" t="n">
        <v>9892</v>
      </c>
    </row>
    <row r="7" spans="1:4">
      <c r="A7" s="4" t="s">
        <v>497</v>
      </c>
    </row>
    <row r="8" spans="1:4">
      <c r="A8" s="3" t="s">
        <v>325</v>
      </c>
    </row>
    <row r="9" spans="1:4">
      <c r="A9" s="4" t="s">
        <v>469</v>
      </c>
      <c r="B9" s="5" t="n">
        <v>2074</v>
      </c>
      <c r="C9" s="5" t="n">
        <v>2074</v>
      </c>
      <c r="D9" s="5" t="n">
        <v>2598</v>
      </c>
    </row>
    <row r="10" spans="1:4">
      <c r="A10" s="4" t="s">
        <v>498</v>
      </c>
      <c r="D10" s="6" t="n">
        <v>14000</v>
      </c>
    </row>
    <row r="11" spans="1:4">
      <c r="A11" s="4" t="s">
        <v>499</v>
      </c>
      <c r="D11" s="5" t="n">
        <v>16</v>
      </c>
    </row>
    <row r="12" spans="1:4">
      <c r="A12" s="3" t="s">
        <v>495</v>
      </c>
    </row>
    <row r="13" spans="1:4">
      <c r="A13" s="4" t="s">
        <v>500</v>
      </c>
      <c r="B13" s="5" t="n">
        <v>1750</v>
      </c>
      <c r="C13" s="5" t="n">
        <v>1750</v>
      </c>
    </row>
    <row r="14" spans="1:4">
      <c r="A14" s="4" t="s">
        <v>441</v>
      </c>
      <c r="B14" s="5" t="n">
        <v>3500</v>
      </c>
      <c r="C14" s="5" t="n">
        <v>3500</v>
      </c>
    </row>
    <row r="15" spans="1:4">
      <c r="A15" s="4" t="s">
        <v>442</v>
      </c>
      <c r="B15" s="5" t="n">
        <v>3500</v>
      </c>
      <c r="C15" s="5" t="n">
        <v>3500</v>
      </c>
    </row>
    <row r="16" spans="1:4">
      <c r="A16" s="4" t="s">
        <v>443</v>
      </c>
      <c r="B16" s="5" t="n">
        <v>2625</v>
      </c>
      <c r="C16" s="5" t="n">
        <v>2625</v>
      </c>
    </row>
    <row r="17" spans="1:4">
      <c r="A17" s="4" t="s">
        <v>496</v>
      </c>
      <c r="B17" s="5" t="n">
        <v>11375</v>
      </c>
      <c r="C17" s="6" t="n">
        <v>11375</v>
      </c>
    </row>
    <row r="18" spans="1:4">
      <c r="A18" s="4" t="s">
        <v>483</v>
      </c>
      <c r="C18" s="4" t="s">
        <v>436</v>
      </c>
    </row>
    <row r="19" spans="1:4">
      <c r="A19" s="4" t="s">
        <v>501</v>
      </c>
      <c r="B19" s="6" t="n">
        <v>300</v>
      </c>
      <c r="C19" s="6" t="n">
        <v>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3</v>
      </c>
    </row>
    <row r="2" spans="1:3">
      <c r="A2" s="3" t="s">
        <v>180</v>
      </c>
    </row>
    <row r="3" spans="1:3">
      <c r="A3" s="4" t="s">
        <v>503</v>
      </c>
      <c r="B3" s="6" t="n">
        <v>3444</v>
      </c>
      <c r="C3" s="6" t="n">
        <v>7438</v>
      </c>
    </row>
    <row r="4" spans="1:3">
      <c r="A4" s="4" t="s">
        <v>504</v>
      </c>
      <c r="B4" s="5" t="n">
        <v>7199</v>
      </c>
      <c r="C4" s="5" t="n">
        <v>7635</v>
      </c>
    </row>
    <row r="5" spans="1:3">
      <c r="A5" s="4" t="s">
        <v>505</v>
      </c>
      <c r="B5" s="5" t="n">
        <v>2627</v>
      </c>
      <c r="C5" s="5" t="n">
        <v>2976</v>
      </c>
    </row>
    <row r="6" spans="1:3">
      <c r="A6" s="4" t="s">
        <v>506</v>
      </c>
      <c r="B6" s="5" t="n">
        <v>1294</v>
      </c>
      <c r="C6" s="5" t="n">
        <v>1294</v>
      </c>
    </row>
    <row r="7" spans="1:3">
      <c r="A7" s="4" t="s">
        <v>507</v>
      </c>
      <c r="B7" s="5" t="n">
        <v>2317</v>
      </c>
      <c r="C7" s="5" t="n">
        <v>2594</v>
      </c>
    </row>
    <row r="8" spans="1:3">
      <c r="A8" s="4" t="s">
        <v>508</v>
      </c>
      <c r="B8" s="5" t="n">
        <v>0</v>
      </c>
      <c r="C8" s="5" t="n">
        <v>2035</v>
      </c>
    </row>
    <row r="9" spans="1:3">
      <c r="A9" s="4" t="s">
        <v>509</v>
      </c>
      <c r="B9" s="5" t="n">
        <v>67</v>
      </c>
      <c r="C9" s="5" t="n">
        <v>60</v>
      </c>
    </row>
    <row r="10" spans="1:3">
      <c r="A10" s="4" t="s">
        <v>510</v>
      </c>
      <c r="B10" s="5" t="n">
        <v>1876</v>
      </c>
      <c r="C10" s="5" t="n">
        <v>2412</v>
      </c>
    </row>
    <row r="11" spans="1:3">
      <c r="A11" s="4" t="s">
        <v>511</v>
      </c>
      <c r="B11" s="6" t="n">
        <v>18824</v>
      </c>
      <c r="C11" s="6" t="n">
        <v>264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 customWidth="1" max="6" min="6" width="17"/>
    <col customWidth="1" max="7" min="7" width="15"/>
    <col customWidth="1" max="8" min="8" width="14"/>
    <col customWidth="1" max="9" min="9" width="14"/>
    <col customWidth="1" max="10" min="10" width="14"/>
  </cols>
  <sheetData>
    <row r="1" spans="1:10">
      <c r="A1" s="1" t="s">
        <v>512</v>
      </c>
      <c r="B1" s="2" t="s">
        <v>471</v>
      </c>
      <c r="C1" s="2" t="s">
        <v>360</v>
      </c>
      <c r="D1" s="2" t="s">
        <v>513</v>
      </c>
      <c r="E1" s="2" t="s">
        <v>514</v>
      </c>
      <c r="F1" s="2" t="s">
        <v>515</v>
      </c>
      <c r="G1" s="2" t="s">
        <v>473</v>
      </c>
      <c r="H1" s="2" t="s">
        <v>59</v>
      </c>
      <c r="I1" s="2" t="s">
        <v>2</v>
      </c>
      <c r="J1" s="2" t="s">
        <v>33</v>
      </c>
    </row>
    <row r="2" spans="1:10">
      <c r="A2" s="3" t="s">
        <v>516</v>
      </c>
    </row>
    <row r="3" spans="1:10">
      <c r="A3" s="4" t="s">
        <v>517</v>
      </c>
      <c r="H3" s="6" t="n">
        <v>300000</v>
      </c>
      <c r="I3" s="6" t="n">
        <v>2200000</v>
      </c>
    </row>
    <row r="4" spans="1:10">
      <c r="A4" s="4" t="s">
        <v>518</v>
      </c>
      <c r="H4" s="6" t="n">
        <v>100000</v>
      </c>
    </row>
    <row r="5" spans="1:10">
      <c r="A5" s="4" t="s">
        <v>519</v>
      </c>
      <c r="I5" s="5" t="n">
        <v>6500000</v>
      </c>
    </row>
    <row r="6" spans="1:10">
      <c r="A6" s="4" t="s">
        <v>304</v>
      </c>
    </row>
    <row r="7" spans="1:10">
      <c r="A7" s="3" t="s">
        <v>516</v>
      </c>
    </row>
    <row r="8" spans="1:10">
      <c r="A8" s="4" t="s">
        <v>520</v>
      </c>
      <c r="D8" s="6" t="n">
        <v>17000000</v>
      </c>
    </row>
    <row r="9" spans="1:10">
      <c r="A9" s="4" t="s">
        <v>521</v>
      </c>
      <c r="D9" s="6" t="n">
        <v>30000000</v>
      </c>
    </row>
    <row r="10" spans="1:10">
      <c r="A10" s="4" t="s">
        <v>522</v>
      </c>
    </row>
    <row r="11" spans="1:10">
      <c r="A11" s="3" t="s">
        <v>516</v>
      </c>
    </row>
    <row r="12" spans="1:10">
      <c r="A12" s="4" t="s">
        <v>523</v>
      </c>
      <c r="F12" s="4" t="s">
        <v>524</v>
      </c>
    </row>
    <row r="13" spans="1:10">
      <c r="A13" s="4" t="s">
        <v>468</v>
      </c>
    </row>
    <row r="14" spans="1:10">
      <c r="A14" s="3" t="s">
        <v>516</v>
      </c>
    </row>
    <row r="15" spans="1:10">
      <c r="A15" s="4" t="s">
        <v>525</v>
      </c>
      <c r="G15" s="6" t="n">
        <v>10000000</v>
      </c>
    </row>
    <row r="16" spans="1:10">
      <c r="A16" s="4" t="s">
        <v>526</v>
      </c>
      <c r="G16" s="5" t="n">
        <v>4400000</v>
      </c>
    </row>
    <row r="17" spans="1:10">
      <c r="A17" s="4" t="s">
        <v>527</v>
      </c>
      <c r="I17" s="5" t="n">
        <v>2600000</v>
      </c>
      <c r="J17" s="6" t="n">
        <v>3000000</v>
      </c>
    </row>
    <row r="18" spans="1:10">
      <c r="A18" s="4" t="s">
        <v>326</v>
      </c>
      <c r="G18" s="6" t="n">
        <v>10000000</v>
      </c>
    </row>
    <row r="19" spans="1:10">
      <c r="A19" s="4" t="s">
        <v>481</v>
      </c>
    </row>
    <row r="20" spans="1:10">
      <c r="A20" s="3" t="s">
        <v>516</v>
      </c>
    </row>
    <row r="21" spans="1:10">
      <c r="A21" s="4" t="s">
        <v>482</v>
      </c>
      <c r="B21" s="6" t="n">
        <v>6500000</v>
      </c>
    </row>
    <row r="22" spans="1:10">
      <c r="A22" s="4" t="s">
        <v>483</v>
      </c>
      <c r="C22" s="4" t="s">
        <v>484</v>
      </c>
    </row>
    <row r="23" spans="1:10">
      <c r="A23" s="4" t="s">
        <v>326</v>
      </c>
      <c r="B23" s="6" t="n">
        <v>6500000</v>
      </c>
    </row>
    <row r="24" spans="1:10">
      <c r="A24" s="4" t="s">
        <v>485</v>
      </c>
    </row>
    <row r="25" spans="1:10">
      <c r="A25" s="3" t="s">
        <v>516</v>
      </c>
    </row>
    <row r="26" spans="1:10">
      <c r="A26" s="4" t="s">
        <v>486</v>
      </c>
      <c r="B26" s="4" t="s">
        <v>487</v>
      </c>
      <c r="C26" s="4" t="s">
        <v>487</v>
      </c>
    </row>
    <row r="27" spans="1:10">
      <c r="A27" s="4" t="s">
        <v>528</v>
      </c>
    </row>
    <row r="28" spans="1:10">
      <c r="A28" s="3" t="s">
        <v>516</v>
      </c>
    </row>
    <row r="29" spans="1:10">
      <c r="A29" s="4" t="s">
        <v>529</v>
      </c>
      <c r="I29" s="6" t="n">
        <v>300000</v>
      </c>
      <c r="J29" s="6" t="n">
        <v>300000</v>
      </c>
    </row>
    <row r="30" spans="1:10">
      <c r="A30" s="4" t="s">
        <v>530</v>
      </c>
    </row>
    <row r="31" spans="1:10">
      <c r="A31" s="3" t="s">
        <v>516</v>
      </c>
    </row>
    <row r="32" spans="1:10">
      <c r="A32" s="4" t="s">
        <v>531</v>
      </c>
      <c r="E32" s="6" t="n">
        <v>65000000</v>
      </c>
    </row>
    <row r="33" spans="1:10">
      <c r="A33" s="4" t="s">
        <v>532</v>
      </c>
      <c r="E33" s="5" t="n">
        <v>100000000</v>
      </c>
    </row>
    <row r="34" spans="1:10">
      <c r="A34" s="4" t="s">
        <v>533</v>
      </c>
      <c r="E34" s="6" t="n">
        <v>1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32"/>
    <col customWidth="1" max="3" min="3" width="21"/>
  </cols>
  <sheetData>
    <row r="1" spans="1:3">
      <c r="A1" s="1" t="s">
        <v>534</v>
      </c>
      <c r="B1" s="2" t="s">
        <v>1</v>
      </c>
      <c r="C1" s="2" t="s">
        <v>394</v>
      </c>
    </row>
    <row r="2" spans="1:3">
      <c r="B2" s="2" t="s">
        <v>535</v>
      </c>
      <c r="C2" s="2" t="s">
        <v>339</v>
      </c>
    </row>
    <row r="3" spans="1:3">
      <c r="A3" s="3" t="s">
        <v>536</v>
      </c>
    </row>
    <row r="4" spans="1:3">
      <c r="A4" s="4" t="s">
        <v>537</v>
      </c>
      <c r="B4" s="8" t="n">
        <v>2.5</v>
      </c>
    </row>
    <row r="5" spans="1:3">
      <c r="A5" s="4" t="s">
        <v>538</v>
      </c>
      <c r="B5" s="12" t="n">
        <v>10.9</v>
      </c>
      <c r="C5" s="8" t="n">
        <v>10.9</v>
      </c>
    </row>
    <row r="6" spans="1:3">
      <c r="A6" s="4" t="s">
        <v>539</v>
      </c>
      <c r="B6" s="8" t="n">
        <v>4.1</v>
      </c>
      <c r="C6" s="12" t="n">
        <v>4.1</v>
      </c>
    </row>
    <row r="7" spans="1:3">
      <c r="A7" s="4" t="s">
        <v>540</v>
      </c>
      <c r="B7" s="5" t="n">
        <v>3</v>
      </c>
    </row>
    <row r="8" spans="1:3">
      <c r="A8" s="4" t="s">
        <v>541</v>
      </c>
    </row>
    <row r="9" spans="1:3">
      <c r="A9" s="3" t="s">
        <v>536</v>
      </c>
    </row>
    <row r="10" spans="1:3">
      <c r="A10" s="4" t="s">
        <v>542</v>
      </c>
      <c r="B10" s="4" t="s">
        <v>543</v>
      </c>
    </row>
    <row r="11" spans="1:3">
      <c r="A11" s="4" t="s">
        <v>544</v>
      </c>
    </row>
    <row r="12" spans="1:3">
      <c r="A12" s="3" t="s">
        <v>536</v>
      </c>
    </row>
    <row r="13" spans="1:3">
      <c r="A13" s="4" t="s">
        <v>542</v>
      </c>
      <c r="B13" s="4" t="s">
        <v>545</v>
      </c>
    </row>
    <row r="14" spans="1:3">
      <c r="A14" s="4" t="s">
        <v>546</v>
      </c>
    </row>
    <row r="15" spans="1:3">
      <c r="A15" s="3" t="s">
        <v>536</v>
      </c>
    </row>
    <row r="16" spans="1:3">
      <c r="A16" s="4" t="s">
        <v>538</v>
      </c>
      <c r="B16" s="8" t="n">
        <v>6.8</v>
      </c>
      <c r="C16" s="8" t="n">
        <v>6.8</v>
      </c>
    </row>
    <row r="17" spans="1:3">
      <c r="A17" s="4" t="s">
        <v>547</v>
      </c>
      <c r="B17" s="4" t="s">
        <v>548</v>
      </c>
      <c r="C17" s="4" t="s">
        <v>5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s>
  <sheetData>
    <row r="1" spans="1:7">
      <c r="A1" s="1" t="s">
        <v>549</v>
      </c>
      <c r="B1" s="2" t="s">
        <v>58</v>
      </c>
      <c r="E1" s="2" t="s">
        <v>1</v>
      </c>
    </row>
    <row r="2" spans="1:7">
      <c r="B2" s="2" t="s">
        <v>299</v>
      </c>
      <c r="C2" s="2" t="s">
        <v>300</v>
      </c>
      <c r="D2" s="2" t="s">
        <v>550</v>
      </c>
      <c r="E2" s="2" t="s">
        <v>299</v>
      </c>
      <c r="F2" s="2" t="s">
        <v>300</v>
      </c>
      <c r="G2" s="2" t="s">
        <v>339</v>
      </c>
    </row>
    <row r="3" spans="1:7">
      <c r="A3" s="3" t="s">
        <v>551</v>
      </c>
    </row>
    <row r="4" spans="1:7">
      <c r="A4" s="4" t="s">
        <v>61</v>
      </c>
      <c r="B4" s="6" t="n">
        <v>12877000</v>
      </c>
      <c r="C4" s="6" t="n">
        <v>15003000</v>
      </c>
      <c r="E4" s="6" t="n">
        <v>26231000</v>
      </c>
      <c r="F4" s="6" t="n">
        <v>29417000</v>
      </c>
    </row>
    <row r="5" spans="1:7">
      <c r="A5" s="4" t="s">
        <v>552</v>
      </c>
      <c r="B5" s="5" t="n">
        <v>1521000</v>
      </c>
      <c r="E5" s="5" t="n">
        <v>1521000</v>
      </c>
      <c r="G5" s="6" t="n">
        <v>1645000</v>
      </c>
    </row>
    <row r="6" spans="1:7">
      <c r="A6" s="4" t="s">
        <v>553</v>
      </c>
      <c r="E6" s="5" t="n">
        <v>0</v>
      </c>
    </row>
    <row r="7" spans="1:7">
      <c r="A7" s="4" t="s">
        <v>554</v>
      </c>
      <c r="B7" s="5" t="n">
        <v>900000</v>
      </c>
      <c r="C7" s="5" t="n">
        <v>600000</v>
      </c>
      <c r="E7" s="5" t="n">
        <v>1700000</v>
      </c>
      <c r="F7" s="5" t="n">
        <v>1300000</v>
      </c>
    </row>
    <row r="8" spans="1:7">
      <c r="A8" s="4" t="s">
        <v>555</v>
      </c>
      <c r="B8" s="5" t="n">
        <v>2200000</v>
      </c>
      <c r="E8" s="6" t="n">
        <v>2200000</v>
      </c>
      <c r="G8" s="5" t="n">
        <v>800000</v>
      </c>
    </row>
    <row r="9" spans="1:7">
      <c r="A9" s="4" t="s">
        <v>289</v>
      </c>
    </row>
    <row r="10" spans="1:7">
      <c r="A10" s="3" t="s">
        <v>551</v>
      </c>
    </row>
    <row r="11" spans="1:7">
      <c r="A11" s="4" t="s">
        <v>290</v>
      </c>
      <c r="E11" s="5" t="n">
        <v>1</v>
      </c>
    </row>
    <row r="12" spans="1:7">
      <c r="A12" s="4" t="s">
        <v>556</v>
      </c>
    </row>
    <row r="13" spans="1:7">
      <c r="A13" s="3" t="s">
        <v>551</v>
      </c>
    </row>
    <row r="14" spans="1:7">
      <c r="A14" s="4" t="s">
        <v>61</v>
      </c>
      <c r="B14" s="5" t="n">
        <v>1472000</v>
      </c>
      <c r="C14" s="5" t="n">
        <v>1920000</v>
      </c>
      <c r="E14" s="6" t="n">
        <v>3252000</v>
      </c>
      <c r="F14" s="5" t="n">
        <v>3765000</v>
      </c>
    </row>
    <row r="15" spans="1:7">
      <c r="A15" s="4" t="s">
        <v>557</v>
      </c>
    </row>
    <row r="16" spans="1:7">
      <c r="A16" s="3" t="s">
        <v>551</v>
      </c>
    </row>
    <row r="17" spans="1:7">
      <c r="A17" s="4" t="s">
        <v>553</v>
      </c>
      <c r="B17" s="5" t="n">
        <v>0</v>
      </c>
      <c r="D17" s="6" t="n">
        <v>400000</v>
      </c>
    </row>
    <row r="18" spans="1:7">
      <c r="A18" s="4" t="s">
        <v>558</v>
      </c>
    </row>
    <row r="19" spans="1:7">
      <c r="A19" s="3" t="s">
        <v>551</v>
      </c>
    </row>
    <row r="20" spans="1:7">
      <c r="A20" s="4" t="s">
        <v>552</v>
      </c>
      <c r="B20" s="5" t="n">
        <v>762000</v>
      </c>
      <c r="E20" s="5" t="n">
        <v>762000</v>
      </c>
      <c r="G20" s="5" t="n">
        <v>804000</v>
      </c>
    </row>
    <row r="21" spans="1:7">
      <c r="A21" s="4" t="s">
        <v>559</v>
      </c>
    </row>
    <row r="22" spans="1:7">
      <c r="A22" s="3" t="s">
        <v>551</v>
      </c>
    </row>
    <row r="23" spans="1:7">
      <c r="A23" s="4" t="s">
        <v>61</v>
      </c>
      <c r="B23" s="5" t="n">
        <v>734000</v>
      </c>
      <c r="C23" s="5" t="n">
        <v>917000</v>
      </c>
      <c r="E23" s="5" t="n">
        <v>1615000</v>
      </c>
      <c r="F23" s="5" t="n">
        <v>1818000</v>
      </c>
    </row>
    <row r="24" spans="1:7">
      <c r="A24" s="4" t="s">
        <v>560</v>
      </c>
    </row>
    <row r="25" spans="1:7">
      <c r="A25" s="3" t="s">
        <v>551</v>
      </c>
    </row>
    <row r="26" spans="1:7">
      <c r="A26" s="4" t="s">
        <v>552</v>
      </c>
      <c r="B26" s="5" t="n">
        <v>536000</v>
      </c>
      <c r="E26" s="5" t="n">
        <v>536000</v>
      </c>
      <c r="G26" s="5" t="n">
        <v>619000</v>
      </c>
    </row>
    <row r="27" spans="1:7">
      <c r="A27" s="4" t="s">
        <v>561</v>
      </c>
    </row>
    <row r="28" spans="1:7">
      <c r="A28" s="3" t="s">
        <v>551</v>
      </c>
    </row>
    <row r="29" spans="1:7">
      <c r="A29" s="4" t="s">
        <v>61</v>
      </c>
      <c r="B29" s="5" t="n">
        <v>515000</v>
      </c>
      <c r="C29" s="5" t="n">
        <v>746000</v>
      </c>
      <c r="E29" s="5" t="n">
        <v>1178000</v>
      </c>
      <c r="F29" s="5" t="n">
        <v>1445000</v>
      </c>
    </row>
    <row r="30" spans="1:7">
      <c r="A30" s="4" t="s">
        <v>562</v>
      </c>
    </row>
    <row r="31" spans="1:7">
      <c r="A31" s="3" t="s">
        <v>551</v>
      </c>
    </row>
    <row r="32" spans="1:7">
      <c r="A32" s="4" t="s">
        <v>552</v>
      </c>
      <c r="B32" s="5" t="n">
        <v>223000</v>
      </c>
      <c r="E32" s="5" t="n">
        <v>223000</v>
      </c>
      <c r="G32" s="6" t="n">
        <v>222000</v>
      </c>
    </row>
    <row r="33" spans="1:7">
      <c r="A33" s="4" t="s">
        <v>563</v>
      </c>
    </row>
    <row r="34" spans="1:7">
      <c r="A34" s="3" t="s">
        <v>551</v>
      </c>
    </row>
    <row r="35" spans="1:7">
      <c r="A35" s="4" t="s">
        <v>61</v>
      </c>
      <c r="B35" s="6" t="n">
        <v>223000</v>
      </c>
      <c r="C35" s="6" t="n">
        <v>257000</v>
      </c>
      <c r="E35" s="6" t="n">
        <v>459000</v>
      </c>
      <c r="F35" s="6" t="n">
        <v>5020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58</v>
      </c>
      <c r="D1" s="2" t="s">
        <v>1</v>
      </c>
    </row>
    <row r="2" spans="1:5">
      <c r="B2" s="2" t="s">
        <v>2</v>
      </c>
      <c r="C2" s="2" t="s">
        <v>59</v>
      </c>
      <c r="D2" s="2" t="s">
        <v>2</v>
      </c>
      <c r="E2" s="2" t="s">
        <v>59</v>
      </c>
    </row>
    <row r="3" spans="1:5">
      <c r="A3" s="3" t="s">
        <v>565</v>
      </c>
    </row>
    <row r="4" spans="1:5">
      <c r="A4" s="4" t="s">
        <v>93</v>
      </c>
      <c r="B4" s="6" t="n">
        <v>-1141</v>
      </c>
      <c r="C4" s="6" t="n">
        <v>172</v>
      </c>
      <c r="D4" s="6" t="n">
        <v>-1588</v>
      </c>
      <c r="E4" s="6" t="n">
        <v>-4635</v>
      </c>
    </row>
    <row r="5" spans="1:5">
      <c r="A5" s="3" t="s">
        <v>566</v>
      </c>
    </row>
    <row r="6" spans="1:5">
      <c r="A6" s="4" t="s">
        <v>567</v>
      </c>
      <c r="D6" s="5" t="n">
        <v>5801531</v>
      </c>
    </row>
    <row r="7" spans="1:5">
      <c r="A7" s="4" t="s">
        <v>568</v>
      </c>
    </row>
    <row r="8" spans="1:5">
      <c r="A8" s="3" t="s">
        <v>565</v>
      </c>
    </row>
    <row r="9" spans="1:5">
      <c r="A9" s="4" t="s">
        <v>569</v>
      </c>
      <c r="B9" s="5" t="n">
        <v>32</v>
      </c>
      <c r="C9" s="5" t="n">
        <v>-320</v>
      </c>
      <c r="D9" s="6" t="n">
        <v>16</v>
      </c>
      <c r="E9" s="5" t="n">
        <v>-544</v>
      </c>
    </row>
    <row r="10" spans="1:5">
      <c r="A10" s="4" t="s">
        <v>289</v>
      </c>
    </row>
    <row r="11" spans="1:5">
      <c r="A11" s="3" t="s">
        <v>565</v>
      </c>
    </row>
    <row r="12" spans="1:5">
      <c r="A12" s="4" t="s">
        <v>570</v>
      </c>
      <c r="B12" s="6" t="n">
        <v>-1109</v>
      </c>
      <c r="C12" s="6" t="n">
        <v>-148</v>
      </c>
      <c r="D12" s="6" t="n">
        <v>-1572</v>
      </c>
      <c r="E12" s="6" t="n">
        <v>-5179</v>
      </c>
    </row>
    <row r="13" spans="1:5">
      <c r="A13" s="3" t="s">
        <v>566</v>
      </c>
    </row>
    <row r="14" spans="1:5">
      <c r="A14" s="4" t="s">
        <v>567</v>
      </c>
      <c r="B14" s="5" t="n">
        <v>5847883</v>
      </c>
      <c r="C14" s="5" t="n">
        <v>5543802</v>
      </c>
      <c r="E14" s="5" t="n">
        <v>5513719</v>
      </c>
    </row>
    <row r="15" spans="1:5">
      <c r="A15" s="4" t="s">
        <v>571</v>
      </c>
      <c r="B15" s="7" t="n">
        <v>-0.19</v>
      </c>
      <c r="C15" s="7" t="n">
        <v>-0.03</v>
      </c>
      <c r="D15" s="7" t="n">
        <v>-0.27</v>
      </c>
      <c r="E15" s="7" t="n">
        <v>-0.3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59</v>
      </c>
    </row>
    <row r="3" spans="1:3">
      <c r="A3" s="3" t="s">
        <v>192</v>
      </c>
    </row>
    <row r="4" spans="1:3">
      <c r="A4" s="4" t="s">
        <v>573</v>
      </c>
      <c r="B4" s="5" t="n">
        <v>26316642</v>
      </c>
      <c r="C4" s="5" t="n">
        <v>246393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3"/>
    <col customWidth="1" max="6" min="6" width="14"/>
    <col customWidth="1" max="7" min="7" width="14"/>
  </cols>
  <sheetData>
    <row r="1" spans="1:7">
      <c r="A1" s="1" t="s">
        <v>574</v>
      </c>
      <c r="B1" s="2" t="s">
        <v>575</v>
      </c>
      <c r="C1" s="2" t="s">
        <v>576</v>
      </c>
      <c r="D1" s="2" t="s">
        <v>577</v>
      </c>
      <c r="E1" s="2" t="s">
        <v>578</v>
      </c>
      <c r="F1" s="2" t="s">
        <v>579</v>
      </c>
      <c r="G1" s="2" t="s">
        <v>580</v>
      </c>
    </row>
    <row r="2" spans="1:7">
      <c r="A2" s="3" t="s">
        <v>192</v>
      </c>
    </row>
    <row r="3" spans="1:7">
      <c r="A3" s="4" t="s">
        <v>581</v>
      </c>
      <c r="C3" s="7" t="n">
        <v>0.03</v>
      </c>
      <c r="E3" s="7" t="n">
        <v>0.2</v>
      </c>
      <c r="G3" s="7" t="n">
        <v>0.2</v>
      </c>
    </row>
    <row r="4" spans="1:7">
      <c r="A4" s="4" t="s">
        <v>582</v>
      </c>
      <c r="B4" s="7" t="n">
        <v>0.03</v>
      </c>
      <c r="D4" s="7" t="n">
        <v>0.2</v>
      </c>
      <c r="F4" s="7" t="n">
        <v>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583</v>
      </c>
      <c r="B1" s="2" t="s">
        <v>58</v>
      </c>
      <c r="D1" s="2" t="s">
        <v>1</v>
      </c>
    </row>
    <row r="2" spans="1:6">
      <c r="B2" s="2" t="s">
        <v>2</v>
      </c>
      <c r="C2" s="2" t="s">
        <v>59</v>
      </c>
      <c r="D2" s="2" t="s">
        <v>2</v>
      </c>
      <c r="E2" s="2" t="s">
        <v>59</v>
      </c>
      <c r="F2" s="2" t="s">
        <v>33</v>
      </c>
    </row>
    <row r="3" spans="1:6">
      <c r="A3" s="3" t="s">
        <v>196</v>
      </c>
    </row>
    <row r="4" spans="1:6">
      <c r="A4" s="4" t="s">
        <v>452</v>
      </c>
      <c r="B4" s="6" t="n">
        <v>3188000</v>
      </c>
      <c r="D4" s="6" t="n">
        <v>3188000</v>
      </c>
      <c r="F4" s="6" t="n">
        <v>3144000</v>
      </c>
    </row>
    <row r="5" spans="1:6">
      <c r="A5" s="4" t="s">
        <v>509</v>
      </c>
      <c r="B5" s="6" t="n">
        <v>67000</v>
      </c>
      <c r="D5" s="6" t="n">
        <v>67000</v>
      </c>
      <c r="F5" s="6" t="n">
        <v>60000</v>
      </c>
    </row>
    <row r="6" spans="1:6">
      <c r="A6" s="4" t="s">
        <v>584</v>
      </c>
      <c r="B6" s="4" t="s">
        <v>585</v>
      </c>
      <c r="C6" s="4" t="s">
        <v>586</v>
      </c>
      <c r="D6" s="4" t="s">
        <v>587</v>
      </c>
      <c r="E6" s="4" t="s">
        <v>588</v>
      </c>
    </row>
    <row r="7" spans="1:6">
      <c r="A7" s="4" t="s">
        <v>589</v>
      </c>
      <c r="B7" s="6" t="n">
        <v>6000000</v>
      </c>
      <c r="C7" s="6" t="n">
        <v>3100000</v>
      </c>
      <c r="D7" s="6" t="n">
        <v>2000000</v>
      </c>
      <c r="E7" s="6" t="n">
        <v>8400000</v>
      </c>
    </row>
    <row r="8" spans="1:6">
      <c r="A8" s="4" t="s">
        <v>590</v>
      </c>
      <c r="B8" s="6" t="n">
        <v>0</v>
      </c>
      <c r="C8" s="6" t="n">
        <v>0</v>
      </c>
      <c r="D8" s="6" t="n">
        <v>0</v>
      </c>
      <c r="E8"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1</v>
      </c>
      <c r="B1" s="2" t="s">
        <v>58</v>
      </c>
      <c r="D1" s="2" t="s">
        <v>1</v>
      </c>
    </row>
    <row r="2" spans="1:6">
      <c r="B2" s="2" t="s">
        <v>2</v>
      </c>
      <c r="C2" s="2" t="s">
        <v>59</v>
      </c>
      <c r="D2" s="2" t="s">
        <v>2</v>
      </c>
      <c r="E2" s="2" t="s">
        <v>59</v>
      </c>
      <c r="F2" s="2" t="s">
        <v>33</v>
      </c>
    </row>
    <row r="3" spans="1:6">
      <c r="A3" s="3" t="s">
        <v>536</v>
      </c>
    </row>
    <row r="4" spans="1:6">
      <c r="A4" s="4" t="s">
        <v>592</v>
      </c>
      <c r="D4" s="4" t="s">
        <v>332</v>
      </c>
    </row>
    <row r="5" spans="1:6">
      <c r="A5" s="4" t="s">
        <v>593</v>
      </c>
      <c r="D5" s="4" t="s">
        <v>594</v>
      </c>
    </row>
    <row r="6" spans="1:6">
      <c r="A6" s="4" t="s">
        <v>595</v>
      </c>
      <c r="B6" s="8" t="n">
        <v>0.1</v>
      </c>
      <c r="C6" s="8" t="n">
        <v>0.1</v>
      </c>
      <c r="D6" s="8" t="n">
        <v>0.3</v>
      </c>
      <c r="E6" s="8" t="n">
        <v>0.4</v>
      </c>
    </row>
    <row r="7" spans="1:6">
      <c r="A7" s="4" t="s">
        <v>596</v>
      </c>
      <c r="B7" s="12" t="n">
        <v>0.4</v>
      </c>
      <c r="D7" s="12" t="n">
        <v>0.4</v>
      </c>
      <c r="F7" s="8" t="n">
        <v>0.5</v>
      </c>
    </row>
    <row r="8" spans="1:6">
      <c r="A8" s="4" t="s">
        <v>597</v>
      </c>
    </row>
    <row r="9" spans="1:6">
      <c r="A9" s="3" t="s">
        <v>536</v>
      </c>
    </row>
    <row r="10" spans="1:6">
      <c r="A10" s="4" t="s">
        <v>598</v>
      </c>
      <c r="B10" s="8" t="n">
        <v>1.3</v>
      </c>
      <c r="D10" s="8" t="n">
        <v>2.5</v>
      </c>
      <c r="E10" s="8" t="n">
        <v>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25"/>
    <col customWidth="1" max="5" min="5" width="14"/>
  </cols>
  <sheetData>
    <row r="1" spans="1:5">
      <c r="A1" s="1" t="s">
        <v>599</v>
      </c>
      <c r="B1" s="2" t="s">
        <v>600</v>
      </c>
      <c r="C1" s="2" t="s">
        <v>2</v>
      </c>
      <c r="D1" s="2" t="s">
        <v>2</v>
      </c>
      <c r="E1" s="2" t="s">
        <v>59</v>
      </c>
    </row>
    <row r="2" spans="1:5">
      <c r="A2" s="3" t="s">
        <v>536</v>
      </c>
    </row>
    <row r="3" spans="1:5">
      <c r="A3" s="4" t="s">
        <v>601</v>
      </c>
      <c r="B3" s="5" t="n">
        <v>4500000</v>
      </c>
      <c r="C3" s="5" t="n">
        <v>9000000</v>
      </c>
      <c r="D3" s="5" t="n">
        <v>9000000</v>
      </c>
    </row>
    <row r="4" spans="1:5">
      <c r="A4" s="4" t="s">
        <v>602</v>
      </c>
      <c r="C4" s="5" t="n">
        <v>2700000</v>
      </c>
      <c r="D4" s="5" t="n">
        <v>2700000</v>
      </c>
    </row>
    <row r="5" spans="1:5">
      <c r="A5" s="4" t="s">
        <v>108</v>
      </c>
      <c r="D5" s="6" t="n">
        <v>3222000</v>
      </c>
      <c r="E5" s="6" t="n">
        <v>2643000</v>
      </c>
    </row>
    <row r="6" spans="1:5">
      <c r="A6" s="4" t="s">
        <v>603</v>
      </c>
    </row>
    <row r="7" spans="1:5">
      <c r="A7" s="3" t="s">
        <v>536</v>
      </c>
    </row>
    <row r="8" spans="1:5">
      <c r="A8" s="4" t="s">
        <v>604</v>
      </c>
      <c r="C8" s="6" t="n">
        <v>100000</v>
      </c>
      <c r="D8" s="5" t="n">
        <v>300000</v>
      </c>
    </row>
    <row r="9" spans="1:5">
      <c r="A9" s="4" t="s">
        <v>546</v>
      </c>
    </row>
    <row r="10" spans="1:5">
      <c r="A10" s="3" t="s">
        <v>536</v>
      </c>
    </row>
    <row r="11" spans="1:5">
      <c r="A11" s="4" t="s">
        <v>601</v>
      </c>
      <c r="B11" s="5" t="n">
        <v>399400</v>
      </c>
    </row>
    <row r="12" spans="1:5">
      <c r="A12" s="4" t="s">
        <v>605</v>
      </c>
      <c r="B12" s="6" t="n">
        <v>1000000</v>
      </c>
    </row>
    <row r="13" spans="1:5">
      <c r="A13" s="4" t="s">
        <v>606</v>
      </c>
      <c r="C13" s="5" t="n">
        <v>300000</v>
      </c>
      <c r="D13" s="5" t="n">
        <v>300000</v>
      </c>
    </row>
    <row r="14" spans="1:5">
      <c r="A14" s="4" t="s">
        <v>607</v>
      </c>
      <c r="D14" s="5" t="n">
        <v>900000</v>
      </c>
      <c r="E14" s="6" t="n">
        <v>600000</v>
      </c>
    </row>
    <row r="15" spans="1:5">
      <c r="A15" s="4" t="s">
        <v>608</v>
      </c>
      <c r="C15" s="5" t="n">
        <v>16900000</v>
      </c>
      <c r="D15" s="6" t="n">
        <v>16900000</v>
      </c>
    </row>
    <row r="16" spans="1:5">
      <c r="A16" s="4" t="s">
        <v>609</v>
      </c>
      <c r="D16" s="4" t="s">
        <v>610</v>
      </c>
    </row>
    <row r="17" spans="1:5">
      <c r="A17" s="4" t="s">
        <v>611</v>
      </c>
    </row>
    <row r="18" spans="1:5">
      <c r="A18" s="3" t="s">
        <v>536</v>
      </c>
    </row>
    <row r="19" spans="1:5">
      <c r="A19" s="4" t="s">
        <v>608</v>
      </c>
      <c r="C19" s="6" t="n">
        <v>1300000</v>
      </c>
      <c r="D19" s="6" t="n">
        <v>1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59</v>
      </c>
    </row>
    <row r="3" spans="1:3">
      <c r="A3" s="3" t="s">
        <v>613</v>
      </c>
    </row>
    <row r="4" spans="1:3">
      <c r="A4" s="4" t="s">
        <v>408</v>
      </c>
      <c r="B4" s="6" t="n">
        <v>23186</v>
      </c>
    </row>
    <row r="5" spans="1:3">
      <c r="A5" s="4" t="s">
        <v>413</v>
      </c>
      <c r="B5" s="5" t="n">
        <v>19577</v>
      </c>
    </row>
    <row r="6" spans="1:3">
      <c r="A6" s="4" t="s">
        <v>614</v>
      </c>
    </row>
    <row r="7" spans="1:3">
      <c r="A7" s="3" t="s">
        <v>613</v>
      </c>
    </row>
    <row r="8" spans="1:3">
      <c r="A8" s="4" t="s">
        <v>408</v>
      </c>
      <c r="B8" s="5" t="n">
        <v>23186</v>
      </c>
      <c r="C8" s="6" t="n">
        <v>53741</v>
      </c>
    </row>
    <row r="9" spans="1:3">
      <c r="A9" s="4" t="s">
        <v>615</v>
      </c>
      <c r="B9" s="5" t="n">
        <v>-2033</v>
      </c>
      <c r="C9" s="5" t="n">
        <v>-6980</v>
      </c>
    </row>
    <row r="10" spans="1:3">
      <c r="A10" s="4" t="s">
        <v>97</v>
      </c>
      <c r="B10" s="5" t="n">
        <v>-1576</v>
      </c>
      <c r="C10" s="5" t="n">
        <v>-4366</v>
      </c>
    </row>
    <row r="11" spans="1:3">
      <c r="A11" s="4" t="s">
        <v>413</v>
      </c>
      <c r="B11" s="6" t="n">
        <v>19577</v>
      </c>
      <c r="C11" s="6" t="n">
        <v>4239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16</v>
      </c>
      <c r="B1" s="2" t="s">
        <v>617</v>
      </c>
      <c r="C1" s="2" t="s">
        <v>618</v>
      </c>
      <c r="D1" s="2" t="s">
        <v>2</v>
      </c>
      <c r="E1" s="2" t="s">
        <v>59</v>
      </c>
      <c r="F1" s="2" t="s">
        <v>2</v>
      </c>
      <c r="G1" s="2" t="s">
        <v>59</v>
      </c>
      <c r="H1" s="2" t="s">
        <v>619</v>
      </c>
      <c r="I1" s="2" t="s">
        <v>33</v>
      </c>
      <c r="J1" s="2" t="s">
        <v>620</v>
      </c>
      <c r="K1" s="2" t="s">
        <v>621</v>
      </c>
      <c r="L1" s="2" t="s">
        <v>622</v>
      </c>
    </row>
    <row r="2" spans="1:12">
      <c r="A2" s="3" t="s">
        <v>623</v>
      </c>
    </row>
    <row r="3" spans="1:12">
      <c r="A3" s="4" t="s">
        <v>624</v>
      </c>
      <c r="F3" s="6" t="n">
        <v>2769000</v>
      </c>
      <c r="G3" s="6" t="n">
        <v>17631000</v>
      </c>
    </row>
    <row r="4" spans="1:12">
      <c r="A4" s="4" t="s">
        <v>625</v>
      </c>
      <c r="D4" s="6" t="n">
        <v>19577000</v>
      </c>
      <c r="F4" s="5" t="n">
        <v>19577000</v>
      </c>
      <c r="I4" s="6" t="n">
        <v>23186000</v>
      </c>
    </row>
    <row r="5" spans="1:12">
      <c r="A5" s="4" t="s">
        <v>626</v>
      </c>
    </row>
    <row r="6" spans="1:12">
      <c r="A6" s="3" t="s">
        <v>623</v>
      </c>
    </row>
    <row r="7" spans="1:12">
      <c r="A7" s="4" t="s">
        <v>624</v>
      </c>
      <c r="D7" s="5" t="n">
        <v>800000</v>
      </c>
      <c r="E7" s="6" t="n">
        <v>1100000</v>
      </c>
      <c r="F7" s="5" t="n">
        <v>1600000</v>
      </c>
      <c r="G7" s="5" t="n">
        <v>2100000</v>
      </c>
    </row>
    <row r="8" spans="1:12">
      <c r="A8" s="4" t="s">
        <v>627</v>
      </c>
      <c r="B8" s="6" t="n">
        <v>13800000</v>
      </c>
      <c r="C8" s="6" t="n">
        <v>10000000</v>
      </c>
    </row>
    <row r="9" spans="1:12">
      <c r="A9" s="4" t="s">
        <v>628</v>
      </c>
    </row>
    <row r="10" spans="1:12">
      <c r="A10" s="3" t="s">
        <v>623</v>
      </c>
    </row>
    <row r="11" spans="1:12">
      <c r="A11" s="4" t="s">
        <v>629</v>
      </c>
      <c r="B11" s="4" t="s">
        <v>630</v>
      </c>
    </row>
    <row r="12" spans="1:12">
      <c r="A12" s="4" t="s">
        <v>631</v>
      </c>
    </row>
    <row r="13" spans="1:12">
      <c r="A13" s="3" t="s">
        <v>623</v>
      </c>
    </row>
    <row r="14" spans="1:12">
      <c r="A14" s="4" t="s">
        <v>629</v>
      </c>
      <c r="B14" s="4" t="s">
        <v>632</v>
      </c>
    </row>
    <row r="15" spans="1:12">
      <c r="A15" s="4" t="s">
        <v>633</v>
      </c>
    </row>
    <row r="16" spans="1:12">
      <c r="A16" s="3" t="s">
        <v>623</v>
      </c>
    </row>
    <row r="17" spans="1:12">
      <c r="A17" s="4" t="s">
        <v>627</v>
      </c>
      <c r="C17" s="6" t="n">
        <v>50000000</v>
      </c>
    </row>
    <row r="18" spans="1:12">
      <c r="A18" s="4" t="s">
        <v>634</v>
      </c>
      <c r="F18" s="5" t="n">
        <v>53800000</v>
      </c>
    </row>
    <row r="19" spans="1:12">
      <c r="A19" s="4" t="s">
        <v>635</v>
      </c>
    </row>
    <row r="20" spans="1:12">
      <c r="A20" s="3" t="s">
        <v>623</v>
      </c>
    </row>
    <row r="21" spans="1:12">
      <c r="A21" s="4" t="s">
        <v>636</v>
      </c>
      <c r="H21" s="6" t="n">
        <v>51800000</v>
      </c>
    </row>
    <row r="22" spans="1:12">
      <c r="A22" s="4" t="s">
        <v>637</v>
      </c>
    </row>
    <row r="23" spans="1:12">
      <c r="A23" s="3" t="s">
        <v>623</v>
      </c>
    </row>
    <row r="24" spans="1:12">
      <c r="A24" s="4" t="s">
        <v>638</v>
      </c>
      <c r="C24" s="4" t="s">
        <v>639</v>
      </c>
    </row>
    <row r="25" spans="1:12">
      <c r="A25" s="4" t="s">
        <v>640</v>
      </c>
    </row>
    <row r="26" spans="1:12">
      <c r="A26" s="3" t="s">
        <v>623</v>
      </c>
    </row>
    <row r="27" spans="1:12">
      <c r="A27" s="4" t="s">
        <v>627</v>
      </c>
      <c r="B27" s="6" t="n">
        <v>40000000</v>
      </c>
    </row>
    <row r="28" spans="1:12">
      <c r="A28" s="4" t="s">
        <v>641</v>
      </c>
      <c r="C28" s="4" t="s">
        <v>642</v>
      </c>
    </row>
    <row r="29" spans="1:12">
      <c r="A29" s="4" t="s">
        <v>643</v>
      </c>
      <c r="C29" s="4" t="s">
        <v>632</v>
      </c>
    </row>
    <row r="30" spans="1:12">
      <c r="A30" s="4" t="s">
        <v>351</v>
      </c>
    </row>
    <row r="31" spans="1:12">
      <c r="A31" s="3" t="s">
        <v>623</v>
      </c>
    </row>
    <row r="32" spans="1:12">
      <c r="A32" s="4" t="s">
        <v>644</v>
      </c>
      <c r="D32" s="5" t="n">
        <v>100000</v>
      </c>
      <c r="E32" s="5" t="n">
        <v>100000</v>
      </c>
      <c r="F32" s="5" t="n">
        <v>100000</v>
      </c>
      <c r="G32" s="5" t="n">
        <v>200000</v>
      </c>
    </row>
    <row r="33" spans="1:12">
      <c r="A33" s="4" t="s">
        <v>625</v>
      </c>
      <c r="D33" s="5" t="n">
        <v>700000</v>
      </c>
      <c r="F33" s="5" t="n">
        <v>700000</v>
      </c>
      <c r="I33" s="5" t="n">
        <v>700000</v>
      </c>
    </row>
    <row r="34" spans="1:12">
      <c r="A34" s="4" t="s">
        <v>645</v>
      </c>
      <c r="D34" s="5" t="n">
        <v>2100000</v>
      </c>
      <c r="F34" s="5" t="n">
        <v>2100000</v>
      </c>
    </row>
    <row r="35" spans="1:12">
      <c r="A35" s="4" t="s">
        <v>646</v>
      </c>
    </row>
    <row r="36" spans="1:12">
      <c r="A36" s="3" t="s">
        <v>623</v>
      </c>
    </row>
    <row r="37" spans="1:12">
      <c r="A37" s="4" t="s">
        <v>645</v>
      </c>
      <c r="D37" s="5" t="n">
        <v>2000000</v>
      </c>
      <c r="F37" s="5" t="n">
        <v>2000000</v>
      </c>
    </row>
    <row r="38" spans="1:12">
      <c r="A38" s="4" t="s">
        <v>614</v>
      </c>
    </row>
    <row r="39" spans="1:12">
      <c r="A39" s="3" t="s">
        <v>623</v>
      </c>
    </row>
    <row r="40" spans="1:12">
      <c r="A40" s="4" t="s">
        <v>625</v>
      </c>
      <c r="D40" s="5" t="n">
        <v>19577000</v>
      </c>
      <c r="E40" s="5" t="n">
        <v>42395000</v>
      </c>
      <c r="F40" s="5" t="n">
        <v>19577000</v>
      </c>
      <c r="G40" s="5" t="n">
        <v>42395000</v>
      </c>
      <c r="I40" s="5" t="n">
        <v>23186000</v>
      </c>
      <c r="K40" s="6" t="n">
        <v>53741000</v>
      </c>
    </row>
    <row r="41" spans="1:12">
      <c r="A41" s="4" t="s">
        <v>647</v>
      </c>
    </row>
    <row r="42" spans="1:12">
      <c r="A42" s="3" t="s">
        <v>623</v>
      </c>
    </row>
    <row r="43" spans="1:12">
      <c r="A43" s="4" t="s">
        <v>648</v>
      </c>
      <c r="J43" s="6" t="n">
        <v>12300000</v>
      </c>
      <c r="L43" s="6" t="n">
        <v>12200000</v>
      </c>
    </row>
    <row r="44" spans="1:12">
      <c r="A44" s="4" t="s">
        <v>644</v>
      </c>
      <c r="E44" s="5" t="n">
        <v>800000</v>
      </c>
      <c r="G44" s="5" t="n">
        <v>1700000</v>
      </c>
    </row>
    <row r="45" spans="1:12">
      <c r="A45" s="4" t="s">
        <v>624</v>
      </c>
      <c r="E45" s="5" t="n">
        <v>900000</v>
      </c>
      <c r="G45" s="5" t="n">
        <v>2300000</v>
      </c>
    </row>
    <row r="46" spans="1:12">
      <c r="A46" s="4" t="s">
        <v>649</v>
      </c>
    </row>
    <row r="47" spans="1:12">
      <c r="A47" s="3" t="s">
        <v>623</v>
      </c>
    </row>
    <row r="48" spans="1:12">
      <c r="A48" s="4" t="s">
        <v>644</v>
      </c>
      <c r="D48" s="5" t="n">
        <v>6000000</v>
      </c>
      <c r="E48" s="6" t="n">
        <v>-3200000</v>
      </c>
      <c r="F48" s="5" t="n">
        <v>2000000</v>
      </c>
      <c r="G48" s="6" t="n">
        <v>-8400000</v>
      </c>
    </row>
    <row r="49" spans="1:12">
      <c r="A49" s="4" t="s">
        <v>650</v>
      </c>
    </row>
    <row r="50" spans="1:12">
      <c r="A50" s="3" t="s">
        <v>623</v>
      </c>
    </row>
    <row r="51" spans="1:12">
      <c r="A51" s="4" t="s">
        <v>625</v>
      </c>
      <c r="D51" s="6" t="n">
        <v>20300000</v>
      </c>
      <c r="F51" s="5" t="n">
        <v>20300000</v>
      </c>
      <c r="I51" s="6" t="n">
        <v>23900000</v>
      </c>
    </row>
    <row r="52" spans="1:12">
      <c r="A52" s="4" t="s">
        <v>651</v>
      </c>
    </row>
    <row r="53" spans="1:12">
      <c r="A53" s="3" t="s">
        <v>623</v>
      </c>
    </row>
    <row r="54" spans="1:12">
      <c r="A54" s="4" t="s">
        <v>652</v>
      </c>
      <c r="F54" s="6" t="n">
        <v>1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653</v>
      </c>
      <c r="B1" s="2" t="s">
        <v>294</v>
      </c>
      <c r="C1" s="2" t="s">
        <v>654</v>
      </c>
    </row>
    <row r="2" spans="1:3">
      <c r="A2" s="3" t="s">
        <v>655</v>
      </c>
    </row>
    <row r="3" spans="1:3">
      <c r="A3" s="4" t="s">
        <v>656</v>
      </c>
      <c r="C3" s="7" t="n">
        <v>3.44</v>
      </c>
    </row>
    <row r="4" spans="1:3">
      <c r="A4" s="4" t="s">
        <v>657</v>
      </c>
    </row>
    <row r="5" spans="1:3">
      <c r="A5" s="3" t="s">
        <v>655</v>
      </c>
    </row>
    <row r="6" spans="1:3">
      <c r="A6" s="4" t="s">
        <v>656</v>
      </c>
      <c r="B6" s="7" t="n">
        <v>2.96</v>
      </c>
    </row>
    <row r="7" spans="1:3">
      <c r="A7" s="4" t="s">
        <v>289</v>
      </c>
    </row>
    <row r="8" spans="1:3">
      <c r="A8" s="3" t="s">
        <v>655</v>
      </c>
    </row>
    <row r="9" spans="1:3">
      <c r="A9" s="4" t="s">
        <v>310</v>
      </c>
      <c r="C9" s="11" t="n">
        <v>0.3836</v>
      </c>
    </row>
    <row r="10" spans="1:3">
      <c r="A10" s="4" t="s">
        <v>658</v>
      </c>
    </row>
    <row r="11" spans="1:3">
      <c r="A11" s="3" t="s">
        <v>655</v>
      </c>
    </row>
    <row r="12" spans="1:3">
      <c r="A12" s="4" t="s">
        <v>310</v>
      </c>
      <c r="B12" s="11" t="n">
        <v>0.2668</v>
      </c>
    </row>
    <row r="13" spans="1:3">
      <c r="A13" s="4" t="s">
        <v>291</v>
      </c>
    </row>
    <row r="14" spans="1:3">
      <c r="A14" s="3" t="s">
        <v>655</v>
      </c>
    </row>
    <row r="15" spans="1:3">
      <c r="A15" s="4" t="s">
        <v>310</v>
      </c>
      <c r="C15" s="11" t="n">
        <v>0.3836</v>
      </c>
    </row>
    <row r="16" spans="1:3">
      <c r="A16" s="4" t="s">
        <v>659</v>
      </c>
    </row>
    <row r="17" spans="1:3">
      <c r="A17" s="3" t="s">
        <v>655</v>
      </c>
    </row>
    <row r="18" spans="1:3">
      <c r="A18" s="4" t="s">
        <v>310</v>
      </c>
      <c r="B18" s="11" t="n">
        <v>0.2072</v>
      </c>
    </row>
    <row r="19" spans="1:3">
      <c r="A19" s="4" t="s">
        <v>660</v>
      </c>
    </row>
    <row r="20" spans="1:3">
      <c r="A20" s="3" t="s">
        <v>655</v>
      </c>
    </row>
    <row r="21" spans="1:3">
      <c r="A21" s="4" t="s">
        <v>656</v>
      </c>
      <c r="C21" s="7" t="n">
        <v>3.44</v>
      </c>
    </row>
    <row r="22" spans="1:3">
      <c r="A22" s="4" t="s">
        <v>661</v>
      </c>
    </row>
    <row r="23" spans="1:3">
      <c r="A23" s="3" t="s">
        <v>655</v>
      </c>
    </row>
    <row r="24" spans="1:3">
      <c r="A24" s="4" t="s">
        <v>656</v>
      </c>
      <c r="B24" s="7" t="n">
        <v>2.66</v>
      </c>
    </row>
    <row r="25" spans="1:3">
      <c r="A25" s="4" t="s">
        <v>557</v>
      </c>
    </row>
    <row r="26" spans="1:3">
      <c r="A26" s="3" t="s">
        <v>655</v>
      </c>
    </row>
    <row r="27" spans="1:3">
      <c r="A27" s="4" t="s">
        <v>310</v>
      </c>
      <c r="C27" s="9" t="n">
        <v>0.805</v>
      </c>
    </row>
    <row r="28" spans="1:3">
      <c r="A28" s="4" t="s">
        <v>662</v>
      </c>
    </row>
    <row r="29" spans="1:3">
      <c r="A29" s="3" t="s">
        <v>655</v>
      </c>
    </row>
    <row r="30" spans="1:3">
      <c r="A30" s="4" t="s">
        <v>310</v>
      </c>
      <c r="B30" s="10" t="n">
        <v>0.66</v>
      </c>
    </row>
    <row r="31" spans="1:3">
      <c r="A31" s="4" t="s">
        <v>663</v>
      </c>
    </row>
    <row r="32" spans="1:3">
      <c r="A32" s="3" t="s">
        <v>655</v>
      </c>
    </row>
    <row r="33" spans="1:3">
      <c r="A33" s="4" t="s">
        <v>310</v>
      </c>
      <c r="B33" s="10" t="n">
        <v>0.68</v>
      </c>
    </row>
    <row r="34" spans="1:3">
      <c r="A34" s="4" t="s">
        <v>664</v>
      </c>
    </row>
    <row r="35" spans="1:3">
      <c r="A35" s="3" t="s">
        <v>655</v>
      </c>
    </row>
    <row r="36" spans="1:3">
      <c r="A36" s="4" t="s">
        <v>310</v>
      </c>
      <c r="B36" s="10" t="n">
        <v>0.68</v>
      </c>
    </row>
    <row r="37" spans="1:3">
      <c r="A37" s="4" t="s">
        <v>665</v>
      </c>
      <c r="B37" s="6" t="n">
        <v>10000000</v>
      </c>
    </row>
    <row r="38" spans="1:3">
      <c r="A38" s="4" t="s">
        <v>666</v>
      </c>
    </row>
    <row r="39" spans="1:3">
      <c r="A39" s="3" t="s">
        <v>655</v>
      </c>
    </row>
    <row r="40" spans="1:3">
      <c r="A40" s="4" t="s">
        <v>310</v>
      </c>
      <c r="B40" s="10" t="n">
        <v>0.66</v>
      </c>
    </row>
    <row r="41" spans="1:3">
      <c r="A41" s="4" t="s">
        <v>665</v>
      </c>
      <c r="B41" s="6" t="n">
        <v>15000000</v>
      </c>
    </row>
    <row r="42" spans="1:3">
      <c r="A42" s="4" t="s">
        <v>667</v>
      </c>
    </row>
    <row r="43" spans="1:3">
      <c r="A43" s="3" t="s">
        <v>655</v>
      </c>
    </row>
    <row r="44" spans="1:3">
      <c r="A44" s="4" t="s">
        <v>310</v>
      </c>
      <c r="B44" s="10" t="n">
        <v>0.68</v>
      </c>
    </row>
    <row r="45" spans="1:3">
      <c r="A45" s="4" t="s">
        <v>665</v>
      </c>
      <c r="B45" s="6" t="n">
        <v>10000000</v>
      </c>
    </row>
    <row r="46" spans="1:3">
      <c r="A46" s="4" t="s">
        <v>668</v>
      </c>
    </row>
    <row r="47" spans="1:3">
      <c r="A47" s="3" t="s">
        <v>655</v>
      </c>
    </row>
    <row r="48" spans="1:3">
      <c r="A48" s="4" t="s">
        <v>310</v>
      </c>
      <c r="B48" s="10" t="n">
        <v>0.66</v>
      </c>
    </row>
    <row r="49" spans="1:3">
      <c r="A49" s="4" t="s">
        <v>665</v>
      </c>
      <c r="B49" s="6" t="n">
        <v>1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35"/>
    <col customWidth="1" max="3" min="3" width="11"/>
  </cols>
  <sheetData>
    <row r="1" spans="1:3">
      <c r="A1" s="1" t="s">
        <v>669</v>
      </c>
      <c r="B1" s="1" t="s">
        <v>670</v>
      </c>
      <c r="C1" s="2" t="s">
        <v>671</v>
      </c>
    </row>
    <row r="2" spans="1:3">
      <c r="A2" s="4" t="s">
        <v>672</v>
      </c>
    </row>
    <row r="3" spans="1:3">
      <c r="A3" s="4" t="s">
        <v>673</v>
      </c>
      <c r="B3" s="4" t="s">
        <v>674</v>
      </c>
      <c r="C3" s="6" t="n">
        <v>336000</v>
      </c>
    </row>
    <row r="4" spans="1:3">
      <c r="A4" s="4" t="s">
        <v>675</v>
      </c>
    </row>
    <row r="5" spans="1:3">
      <c r="A5" s="4" t="s">
        <v>673</v>
      </c>
      <c r="B5" s="4" t="s">
        <v>674</v>
      </c>
      <c r="C5" s="6" t="n">
        <v>-8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5:23Z</dcterms:created>
  <dcterms:modified xmlns:dcterms="http://purl.org/dc/terms/" xmlns:xsi="http://www.w3.org/2001/XMLSchema-instance" xsi:type="dcterms:W3CDTF">2019-08-14T16:15:23Z</dcterms:modified>
</cp:coreProperties>
</file>